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Nature and Contin" sheetId="7" r:id="rId7"/>
    <s:sheet name="Significant Accounting Policies" sheetId="8" r:id="rId8"/>
    <s:sheet name="Debt" sheetId="9" r:id="rId9"/>
    <s:sheet name="Common Stock Options" sheetId="10" r:id="rId10"/>
    <s:sheet name="Common Stock" sheetId="11" r:id="rId11"/>
    <s:sheet name="Contract and Contribution Payab" sheetId="12" r:id="rId12"/>
    <s:sheet name="Related Party Transactions" sheetId="13" r:id="rId13"/>
    <s:sheet name="Subsequent Events" sheetId="14" r:id="rId14"/>
    <s:sheet name="Significant Accounting Polici15" sheetId="15" r:id="rId15"/>
    <s:sheet name="Significant Accounting Polici16" sheetId="16" r:id="rId16"/>
    <s:sheet name="Common Stock Options (Tables)" sheetId="17" r:id="rId17"/>
    <s:sheet name="Common Stock (Tables)" sheetId="18" r:id="rId18"/>
    <s:sheet name="Contract and Contribution Pay19" sheetId="19" r:id="rId19"/>
    <s:sheet name="Organization Nature and Continu" sheetId="20" r:id="rId20"/>
    <s:sheet name="Significant Accounting Polici21" sheetId="21" r:id="rId21"/>
    <s:sheet name="Debt (Details Narrative)" sheetId="22" r:id="rId22"/>
    <s:sheet name="Common Stock Options (Details)" sheetId="23" r:id="rId23"/>
    <s:sheet name="Common Stock Options (Details 1" sheetId="24" r:id="rId24"/>
    <s:sheet name="Common Stock Options (Details 2" sheetId="25" r:id="rId25"/>
    <s:sheet name="Common Stock Options (Details 3" sheetId="26" r:id="rId26"/>
    <s:sheet name="Common Stock Options (Details N" sheetId="27" r:id="rId27"/>
    <s:sheet name="Common Stock (Details)" sheetId="28" r:id="rId28"/>
    <s:sheet name="Contract and Contribution Pay29" sheetId="29" r:id="rId29"/>
    <s:sheet name="Contract and Contribution Pay30" sheetId="30" r:id="rId30"/>
    <s:sheet name="Related Party Transactions (Det" sheetId="31" r:id="rId31"/>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Sep. 30, 2016</t>
  </si>
  <si>
    <t>Nov. 08, 2016</t>
  </si>
  <si>
    <t>Document And Entity Information</t>
  </si>
  <si>
    <t>Entity Registrant Name</t>
  </si>
  <si>
    <t>Renovacare,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Prepaid expenses</t>
  </si>
  <si>
    <t>Total current assets</t>
  </si>
  <si>
    <t>Intangible Assets</t>
  </si>
  <si>
    <t>Total assets</t>
  </si>
  <si>
    <t>Current liabilities</t>
  </si>
  <si>
    <t>Accounts payable</t>
  </si>
  <si>
    <t>Accrued expenses - related parties</t>
  </si>
  <si>
    <t>Contract and contribution payable</t>
  </si>
  <si>
    <t>Total current liabilities</t>
  </si>
  <si>
    <t>Convertible promissory note payable to related party, net of discount of $669,247</t>
  </si>
  <si>
    <t xml:space="preserve"> </t>
  </si>
  <si>
    <t>Interest payable to related party</t>
  </si>
  <si>
    <t>Contract and contribution payable, less current portion</t>
  </si>
  <si>
    <t>Total liabilities</t>
  </si>
  <si>
    <t>Commitments and contingencies</t>
  </si>
  <si>
    <t>Stockholders' equity</t>
  </si>
  <si>
    <t>Preferred stock: $0.0001 par value; 10,000,000 shares authorized, no shares issued and outstanding</t>
  </si>
  <si>
    <t>Common stock: $0.00001 par value; 500,000,000 shares authorized, 69,955,847 and 67,781,934 shares issued and outstanding at September 30, 2016 and December 31, 2015, respectively</t>
  </si>
  <si>
    <t>Additional paid-in capital</t>
  </si>
  <si>
    <t>Retained deficit</t>
  </si>
  <si>
    <t>Total stockholders' equity</t>
  </si>
  <si>
    <t>Total liabilities and stockholders' equity</t>
  </si>
  <si>
    <t>CONSOLIDATED BALANCE SHEETS (Parenthetical) - $ / shares</t>
  </si>
  <si>
    <t>STOCKHOLDERS' EQUITY</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Sep. 30, 2015</t>
  </si>
  <si>
    <t>Consolidated Statements Of Operations</t>
  </si>
  <si>
    <t>Revenue</t>
  </si>
  <si>
    <t>Operating expense</t>
  </si>
  <si>
    <t>Research and development</t>
  </si>
  <si>
    <t>General and administrative</t>
  </si>
  <si>
    <t>Total operating expenses</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unaudited) - USD ($)</t>
  </si>
  <si>
    <t>Common Stock</t>
  </si>
  <si>
    <t>Additional Paid-In Capital</t>
  </si>
  <si>
    <t>Retained Deficit</t>
  </si>
  <si>
    <t>Total</t>
  </si>
  <si>
    <t>Beginning Balance, Shares at Dec. 31, 2014</t>
  </si>
  <si>
    <t>Beginning Balance, Amount at Dec. 31, 2014</t>
  </si>
  <si>
    <t>Issuance of common stock plus warrants,Shares</t>
  </si>
  <si>
    <t>Issuance of common stock plus warrants, Amount</t>
  </si>
  <si>
    <t>Issuance of common stock from the exercise of warrants,Shares</t>
  </si>
  <si>
    <t>Issuance of common stock from the exercise of warrants, Amount</t>
  </si>
  <si>
    <t>Stock based compensation due to common stock purchase options</t>
  </si>
  <si>
    <t>Ending Balance, Shares at Dec. 31, 2015</t>
  </si>
  <si>
    <t>Ending Balance, Amount at Dec. 31, 2015</t>
  </si>
  <si>
    <t>Discount on convertible promissory note due to detachable warrants</t>
  </si>
  <si>
    <t>Discount on convertible promissory note due to beneficial conversion feature</t>
  </si>
  <si>
    <t>Ending Balance, Shares at Sep. 30, 2016</t>
  </si>
  <si>
    <t>Ending Balance, Amount at Sep. 30, 2016</t>
  </si>
  <si>
    <t>CONSOLIDATED STATEMENTS OF CASH FLOWS (unaudited) - USD ($)</t>
  </si>
  <si>
    <t>Cash flows from operating activities</t>
  </si>
  <si>
    <t>Adjustments to reconcile net loss to net cash used in operating activities</t>
  </si>
  <si>
    <t>Impairment loss</t>
  </si>
  <si>
    <t>Stock based compensation expense</t>
  </si>
  <si>
    <t>Changes in operating assets and liabilities:</t>
  </si>
  <si>
    <t>Decrease (increase) in prepaid expenses and other current assets</t>
  </si>
  <si>
    <t>Increase (decrease) in accounts payable</t>
  </si>
  <si>
    <t>Increase (decrease) in related party payable</t>
  </si>
  <si>
    <t>Increase (decrease) in related party interest expense</t>
  </si>
  <si>
    <t>Increase (decrease) in contract and contributions payable</t>
  </si>
  <si>
    <t>Net cash used in operating activities</t>
  </si>
  <si>
    <t>Cash flows from financing activities</t>
  </si>
  <si>
    <t>Proceeds from exercise of warrants and issuance of common stock</t>
  </si>
  <si>
    <t>Proceeds from the issuance of convertible promissory note</t>
  </si>
  <si>
    <t>Net cash provided by financing activities</t>
  </si>
  <si>
    <t>In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RenovaCare Sciences"),
completed the acquisition of its flagship technologies (collectively, the "CellMist System") along with the associated
United States patent applications and two foreign patents, the first of which expires on August 22, 2027 and the second of which
expires on April 26, 2031. The Cell Mist System is comprised of (a) a treatment methodology for cell isolation for the
regeneration of human skin cells (the "CellMist Solution") and (b) a solution sprayer device (the "SkinGun")
for delivering the cells to the treatment area. The solution sprayer device also is a medical-grade liquid spraying device for
general use in wound care and irrigation. Based on these technologies the Company has recently filed two additional patent applications,
one with the United States Patent and Trademark Office titled "Modular Device for Cell Spraying" and one with the European
Patent Office titled "Disposable Apparatus and Device with Unsterile Reusable Apparatus for Sterile Application of a Liquid." The Company
has recently incurred net operating losses and operating cash flow deficits. As of September 30, 2016, the Company's accumulated
deficit is $10,584,575. The Company does not currently generate revenues and will continue to incur losses from operations and
operating cash flow deficits in the future. Management believes that the Company's cash and cash equivalent balances and other
external sources of capital will be sufficient to meet the Company's cash requirements through January 2017. The future of the
Company after January 2017 will depend on its ability to successfully raise capital from external sources to fund operations.
If the Company is unable to obtain adequate funds, or if such funds are not available to it on acceptable terms, the Company's
ability to continue its business as planned will be significantly impaired and it may cause the Company to curtail operations.</t>
  </si>
  <si>
    <t>Significant Accounting Policies</t>
  </si>
  <si>
    <t>Note 2. Significant Accounting Policies</t>
  </si>
  <si>
    <t>Basis
of Presentation and Principles of Accounting 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5, which may be found under the Company's profile on EDGAR. 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Applicable
Accounting Guidance 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2016-1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 Cash
and Cash Equivalents The
Company considers all highly liquid instruments purchased with an original maturity of three months or less to be cash equivalents.
Cash and cash equivalents may at times exceed federally insured limit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contract and contribution, note payable and interest payable approximate
their fair value because of the short-term nature of these instruments and their liquidity. It is not practical to determine the
fair value of the Companys note payable due to the complex terms. Management is of the opinion that the Company is not
exposed to significant interest or credit risks arising from these financial instrumen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Income
Taxes 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6 and 2015:
Three
Months Ended Nine
Months Ended
September
30, September
30,
2016 2015 2016 2015
Basic
and Diluted EPS Computation
Numerator:
Loss
available to common stockholders' $ (302,636 ) $ (297,030 ) $ (1,610,880 ) $ (778,158 )
Denominator:
Weighted
average number of common shares outstanding 69,955,847 67,704,921 69,695,772 67,048,351
Basic
and diluted EPS $ (0.00 ) $ (0.00 ) $ (0.02 ) $ (0.01 )
The
shares listed below were not included in the computation of diluted losses
Stock
options 445,000 207,500 445,000 207,500
Warrants 7,380,503 8,970,000 7,380,503 8,970,000
Convertible
debt 623,067 - 623,067 -
Total
shares not included in the computation of diluted losses per share 8,448,570 9,177,500 8,448,570 9,177,500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Debt</t>
  </si>
  <si>
    <t>Note 3. Debt</t>
  </si>
  <si>
    <t>On
September 9, 2016, the Company entered into a loan agreement (the Loan Agreement) with Kalen Capital Corporation
(KCC); KCC is wholly owned by Mr. Harmel S. Rayat, the Company's majority shareholder. Pursuant to the terms of
the Loan Agreement, KCC agreed to loan the Company up to $900,000 at an annual interest rate of 7% per year, compounded quarterly.
KCC provided the Company with an initial loan in the amount of $700,000, which was evidenced by a convertible promissory note
(the Note); the remaining $200,000 may be loaned prior to December 31, 2017, upon the mutual agreement of the Company
and KCC. The Note, including any interest due thereon, may be prepaid at any time without penalty. The Note matures on December
31, 2017, and, beginning on the first anniversary of the Note, can be converted, at KCCs sole discretion, into shares of
the Companys common stock at conversion rate equal to the lesser of: (i) $1.54, or the closing price of the Companys
common stock on the day prior to the issuance of the Note or (ii) a 20% discount to the average closing price of the Companys
common stock for the five days prior to the date on which KCC elects to convert the Note. Per
the Loan Agreement, the Company issued KCC a Series E Stock Purchase Warrant (the Series E Warrant) to purchase
up to 584,416 shares of the Companys 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
The Series E Warrant is exercisable for a period of five years from the date of issuance and may be exercised on a cashless basis. The
Loan Agreement provides KCC with registration rights for all of the shares issuable upon conversion of the Note, including conversion
of the note issued for the remaining $200,000, if applicable, and exercise of the Series E Warrant, beginning on the first anniversary
of the Loan Agreement. The
Company calculated the debt discount related to the Note and Series E Warrant by first allocating the respective fair value of
the Note and Series E Warrant based upon their relative fair values to the total Note proceeds. The fair value of the Series E
Warrant issued with the Note was calculated using the Black-Scholes option pricing model and the following assumptions: exercise
price - $1.25 per share; market price of common stock - $1.54 per share; estimated volatility  92.3%; risk free interest
rate - 1.23%; expected dividend rate - 0% and expected life - 5.0 years. The resulting fair value of $340,735 was allocated to
the Series E Warrant. The intrinsic value of the beneficial conversion feature amounted to $359,265. The resulting $700,000 discount
to the Note is being accreted over the 1.25 year term of the Note. During the
three and nine months ended September 30, 2016, the Company recognized $2,819 of interest expense and $30,753 of accretion related
to the debt discount. The remaining debt discount of $669,247 will be amortized over the next five quarters through December 31,
2017.</t>
  </si>
  <si>
    <t>Common Stock Options</t>
  </si>
  <si>
    <t>Note 4. Common Stock Options</t>
  </si>
  <si>
    <t xml:space="preserve">2013
Long-Term Incentive Plan 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On November 15, 2013, shareholders owning a majority of the Company's issued and outstanding shares approved the Incentive
Plan. 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 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 As
of September 30, 2016, there were 19,555,000 shares available for grant. Stock
Option Activity The
following table summarizes stock option activity for the period ended September 30, 2016:
Number
of Options Weighted Average Exercise Price
($) Weighted Average
Remaining Contractual Term
Aggregate Intrinsic Value
($)
Outstanding
at December 31, 2015 257,500 1.07
Grants 187,500 1.92
Outstanding
at September 30, 2016 445,000 1.43 8.62 years 81,125
Exercisable
at September 30, 2016 357,500 1.41 8.63 years 73,625
Available
for grant at September 30, 2016 19,555,000 The
fair value of each stock option is estimated at the date of grant using the Black-Scholes option pricing model. There were 187,500
stock options granted during the nine months ended September 30, 2016 with a weighted-average grant date fair value of $1.41.
There were 15,000 stock options granted during the nine months ended September 30, 2015 with a weighted-average grant date fair
value of $1.08.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2016 2015
Risk-free interest
rate 1.23%-1.41 % 1.49%-1.70 %
Expected
life in years 5.5 5.0
Weighted
Avg. Expected Volatility 92 % 88.4105.3 %
Expected
dividend yield 0 0 The
fair value of our stock options is expensed ratably over their respective vesting periods. The following table sets forth the
share-based compensation cost resulting from stock option grants, including those previously granted and vesting over time, that
were recorded in the Companys Consolidated Statements of Operations for the three and nine months ended September 30, 2016
and 2015:
Three
Months Ended Nine
Months Ended
September
30, September
30,
2016 2015 2016 2015
Stock
based compensation expense $ 12,951 $ 18,879 $ 287,238 $ 39,542
Stock-based
compensation expense is recognized as general and administrative expenses. As of September 30, 2016, the Company had $58,916 of
unrecognized compensation cost related to unvested stock options which is expected to be recognized over a period of 4.25 years. The
following table summarizes information about stock options outstanding and exercisable at September 30,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75 40,000 7.17 $ 0.75 40,000 7.17 $ 0.75
0.80 90,000 7.87 0.80 90,000 7.87 0.80
1.05 55,000 7.50 1.05 25,000 7.50 1.05
1.25 7,500 8.71 1.25 7,500 8.71 1.25
1.34 7,500 8.75 1.34 7,500 8.75 1.34
1.65 50,000 9.09 1.65 - 9.09 1.65
1.70 7,500 9.04 1.70 7,500 9.04 1.70
1.91 180,000 9.46 1.91 180,000 9.46 1.91
2.28 7,500 9.81 2.28 - 9.81 2.28
Total 445,000 8.62 $ 1.43 357,500 8.63 $ 1.41 </t>
  </si>
  <si>
    <t>Note 5. Common Stock</t>
  </si>
  <si>
    <t xml:space="preserve">On
February 2, 2016, KCC exercised a portion of its Series B Warrant for 2,173,913 shares of the Companys common stock at
an exercise price of $0.46 per share resulting in proceeds of $1,000,000. The
following table summarizes information about warrants outstanding at September 30, 2016:
Shares
of Common
Stock Exercise
Price Expiration Date
Series
A 960,000 $ 0.35 July
12, 2019
Series
B 1,326,087 $ 0.46 November 29, 2018
Series
C 3,500,000 $ 0.49 November 29, 2018
Series
D 1,010,000 $ 1.10 June 5, 2020
Series
E 584,416 $ 1.13 September 8, 2021
Outstanding
as of September 30, 2016 7,380,503 </t>
  </si>
  <si>
    <t>Contract and Contribution Payable</t>
  </si>
  <si>
    <t>Note 6. Contract and Contribution Payable</t>
  </si>
  <si>
    <t xml:space="preserve">On
May 1, 2015, the Company entered into an option agreement (the Option Agreement) with Dr. Gerlach, pursuant to which
the Company obtained a one-year exclusive option to evaluate a wound cap technology. Pursuant to the terms of the Option Agreement,
the Company paid Dr. Gerlach a non-refundable fee of $24,000 in four quarterly installments of $6,000, with the first installment
paid in May 2015 and the final payment made during the three months ended March 31, 2016. On
September 25, 2014, the Company entered into a Charitable Grant Agreement with the University of Pittsburgh (the "University"),
pursuant to which the Company committed to provide a charitable donation to the University in the aggregate amount of $75,000
(the "Grant"). The Company paid the Grant in eight quarterly installments of $9,375, with the first payment made in
October 2014 and the final payment made in July 2016. Dr. Gerlach, from whom the Company purchased the CellMist System,
is a professor at the University. On
July 12, 2013, the Company, together with its wholly owned subsidiary, RenovaCare Sciences, entered into an asset purchase agreement
with Dr. Jörg Gerlach, MD, PhD, pursuant to which RenovaCare Sciences purchased all of Dr. Gerlach's rights, title and interest
in the CellMist System. As amended, the asset purchase agreement provided for cash payments of $300,000 as partial consideration
for the purchase which are payable as follows: (a) $100,000 on December 31, 2014; (b) $50,000 on December 31, 2015; (c) $50,000
on December 31, 2016; and (d) $100,000 on December 31, 2017. At September 30, 2016, $50,000 of the amount payable to Dr. Gerlach
was recorded as current liabilities and $100,000 was recorded as long-term liabilities in the accompanying consolidated balance
sheet. Below
is a summary of contract and contribution payable at September 30, 2016 and December 31, 2015:
2016 2015
Contribution payable
to the University of Pittsburgh, in quarterly installments of $9,375, through July 2016 $ - $ 28,125
Contract payable
to Dr. Jorg Gerlach in connection with the APA. $50,000 is due on December 31, 2016 and $100,000 is due on December 31, 2017 150,000 200,000
Contract
for option agreement purchase - 6,000
Total 150,000 234,125
Less:
current portion (50,000 ) (134,125 )
Long-term
portion $ 100,000 $ 100,000 </t>
  </si>
  <si>
    <t>Related Party Transactions</t>
  </si>
  <si>
    <t>Note 7. Related Party Transactions</t>
  </si>
  <si>
    <t>As
compensation for their service on the Board, Dr. Kirkland and Mr. Sierchio will receive an annual retainer of $6,000, payable
in equal yearly installments in arrears and prorated for any partial years of service. For
the three and nine months ended September 30, 2016, directors' and consulting fees with respect to officers and directors of the
Company were $3,000 (2015: $3,000) and $9,000 (2015: $9,000). Legal fees incurred with respect to one of the Company's directors
in the three and nine months ended September 30, 2016 were $30,080 (2015: $20,583) and $121,595 ($83,138), respectively. Amounts
included in accrued expenses  related parties were $30,080 at September 30, 2016 and $30,095 as of December 31, 2015. In
connection with the Companys anticipated FDA and other regulatory filings, the Company engaged StemCell Systems to provide
it with prototypes and related documents. Pursuant to this engagement the Company incurred expenses of $24,000 and $80,667 for
the three months ended September 30, 2016 and 2015, respectively, and $134,567 and $140,627 for the nine months ended September
30, 2016 and 2015, respectively. Dr. Gerlach, from whom the Company purchased the CellMist System, is a principal of StemCell
Systems. On
September 9, 2016, the Company entered into a loan agreement with KCC. Pursuant to the terms of the Loan Agreement, KCC agreed
to loan the Company up to $900,000 at an annual interest rate of 7% per year, compounded quarterly. KCC provided the Company with
an initial loan in the amount of $700,000, which was evidenced by the Note; the remaining $200,000 may be loaned prior to December
31, 2017, upon the mutual agreement of the Company and KCC. The Note, including any interest due thereon, may be prepaid at any
time without penalty. The Note matures on December 31, 2017, and, beginning on the first anniversary of the Note, can be converted,
at KCCs sole discretion, into shares of the Companys common stock at conversion rate equal to the lesser of: (i)
$1.54, or the closing price of the Companys common stock on the day prior to the issuance of the Note or (ii) a 20% discount
to the average closing price of the Companys common stock for the five days prior to the date on which KCC elects to convert
the Note. Per
the Loan Agreement, the Company issued KCC a Series E Stock Purchase Warrant to purchase up to 584,416 shares of the Companys
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 The Series E Warrant is exercisable
for a period of five years from the date of issuance and may be exercised on a cashless basis. On
February 2, 2016, KCC exercised a portion of its Series B Warrant for 2,173,913 shares of our common stock at an exercise price
of $0.46 per share resulting in proceeds of $1,000,000. On
May 1, 2015, the Company entered into the Option Agreement with Dr. Gerlach, pursuant to which the Company obtained a one-year
exclusive option to evaluate certain technology for a fee of $24,000, payable in four quarterly installments of $6,000, with the
first installment due on May 1, 2015. The final payment under the Option agreement was paid during the three months ended March
31, 2016. On September
25, 2014, the Company entered into a Charitable Grant Agreement with the University of Pittsburgh, pursuant to which it committed
to provide a charitable donation to the University in the aggregate amount of $75,000. The Company paid the Grant in eight quarterly
installments of $9,375, with the first payment made in October 2014 and the final payment made July 20, 2016. Dr. Gerlach, from
whom the Company purchased the CellMist System, is a professor at the University of Pittsburgh.</t>
  </si>
  <si>
    <t>Subsequent Events</t>
  </si>
  <si>
    <t>Note 8. Subsequent Events</t>
  </si>
  <si>
    <t>Management
has reviewed material events subsequent of the quarterly period ended September 30, 2016 and prior to the filing of financial
statements in accordance with FASB ASC 855 Subsequent Events and has determined there are no events to report.</t>
  </si>
  <si>
    <t>Significant Accounting Policies (Policies)</t>
  </si>
  <si>
    <t>Significant Accounting Policies Policies</t>
  </si>
  <si>
    <t>Basis of Presentation and Principles of Accounting</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5, which may be found under the Company's profile on EDGAR.</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 In
March 2016, the Financial Accounting Standards Board (FASB) issued Accounting Standards Update (ASU)
2016-1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Measurement</t>
  </si>
  <si>
    <t xml:space="preserve">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t>
  </si>
  <si>
    <t>Fair Value of Financial Instruments</t>
  </si>
  <si>
    <t>The carrying
value of cash and cash equivalents, accounts payable, contract and contribution, note payable and interest payable approximate
their fair value because of the short-term nature of these instruments and their liquidity. It is not practical to determine the
fair value of the Companys note payable due to the complex terms. Management is of the opinion that the Company is not
exposed to significant interest or credit risks arising from these financial instrumen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The
Companys intangible asset consists primarily of the CellMis System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the intangible asset is not impaired, additional impairment tests are not
necessary.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Earnings (Loss) Per Share</t>
  </si>
  <si>
    <t xml:space="preserve">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three and nine months ended September 30, 2016 and 2015:
Three
Months Ended Nine
Months Ended
September
30, September
30,
2016 2015 2016 2015
Basic
and Diluted EPS Computation
Numerator:
Loss
available to common stockholders' $ (302,636 ) $ (297,030 ) $ (1,610,880 ) $ (778,158 )
Denominator:
Weighted
average number of common shares outstanding 69,955,847 67,704,921 69,695,772 67,048,351
Basic
and diluted EPS $ (0.00 ) $ (0.00 ) $ (0.02 ) $ (0.01 )
The
shares listed below were not included in the computation of diluted losses
Stock
options 445,000 207,500 445,000 207,500
Warrants 7,380,503 8,970,000 7,380,503 8,970,000
Convertible
debt 623,067 - 623,067 -
Total
shares not included in the computation of diluted losses per share 8,448,570 9,177,500 8,448,570 9,177,500 </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7. Related Party Transactions, for further discussion.</t>
  </si>
  <si>
    <t>Significant Accounting Policies (Tables)</t>
  </si>
  <si>
    <t>Significant Accounting Policies Tables</t>
  </si>
  <si>
    <t>Computation of basic and diluted net loss per share</t>
  </si>
  <si>
    <t xml:space="preserve">Following
is the computation of basic and diluted net loss per share for the three and nine months ended September 30, 2016 and 2015:
Three
Months Ended Nine
Months Ended
September
30, September
30,
2016 2015 2016 2015
Basic
and Diluted EPS Computation
Numerator:
Loss
available to common stockholders' $ (302,636 ) $ (297,030 ) $ (1,610,880 ) $ (778,158 )
Denominator:
Weighted
average number of common shares outstanding 69,955,847 67,704,921 69,695,772 67,048,351
Basic
and diluted EPS $ (0.00 ) $ (0.00 ) $ (0.02 ) $ (0.01 )
The
shares listed below were not included in the computation of diluted losses
Stock
options 445,000 207,500 445,000 207,500
Warrants 7,380,503 8,970,000 7,380,503 8,970,000
Convertible
debt 623,067 - 623,067 -
Total
shares not included in the computation of diluted losses per share 8,448,570 9,177,500 8,448,570 9,177,500 </t>
  </si>
  <si>
    <t>Common Stock Options (Tables)</t>
  </si>
  <si>
    <t>Common Stock Options Tables</t>
  </si>
  <si>
    <t>Stock Option Activity</t>
  </si>
  <si>
    <t xml:space="preserve">The
following table summarizes stock option activity for the period ended September 30, 2016:
Number
of Options Weighted Average Exercise Price
($) Weighted Average
Remaining Contractual Term
Aggregate Intrinsic Value
($)
Outstanding
at December 31, 2015 257,500 1.07
Grants 187,500 1.92
Outstanding
at September 30, 2016 445,000 1.43 8.62 years 81,125
Exercisable
at September 30, 2016 357,500 1.41 8.63 years 73,625
Available
for grant at September 30, 2016 19,555,000 </t>
  </si>
  <si>
    <t>Assumption of stock option activity</t>
  </si>
  <si>
    <t xml:space="preserve">The
assumptions for volatility, expected life, dividend yield and risk-free interest rate for options granted are presented in the
table below:
2016 2015
Risk-free interest
rate 1.23%-1.41 % 1.49%-1.70 %
Expected
life in years 5.5 5.0
Weighted
Avg. Expected Volatility 92 % 88.4105.3 %
Expected
dividend yield 0 0 </t>
  </si>
  <si>
    <t>Summary of share-based compensation</t>
  </si>
  <si>
    <t xml:space="preserve">Three Months Ended Nine Months Ended
September 30, September 30,
2016 2015 2016 2015
Stock based compensation expense $ 12,951 $ 18,879 $ 287,238 $ 39,542 </t>
  </si>
  <si>
    <t>Summary of stock options outstanding and exercisable</t>
  </si>
  <si>
    <t xml:space="preserve">The
following table summarizes information about stock options outstanding and exercisable at September 30,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75 40,000 7.17 $ 0.75 40,000 7.17 $ 0.75
0.80 90,000 7.87 0.80 90,000 7.87 0.80
1.05 55,000 7.50 1.05 25,000 7.50 1.05
1.25 7,500 8.71 1.25 7,500 8.71 1.25
1.34 7,500 8.75 1.34 7,500 8.75 1.34
1.65 50,000 9.09 1.65 - 9.09 1.65
1.70 7,500 9.04 1.70 7,500 9.04 1.70
1.91 180,000 9.46 1.91 180,000 9.46 1.91
2.28 7,500 9.81 2.28 - 9.81 2.28
Total 445,000 8.62 $ 1.43 357,500 8.63 $ 1.41 </t>
  </si>
  <si>
    <t>Common Stock (Tables)</t>
  </si>
  <si>
    <t>Common Stock Tables</t>
  </si>
  <si>
    <t>Summary of warrants outstanding</t>
  </si>
  <si>
    <t xml:space="preserve">The
following table summarizes information about warrants outstanding at September 30, 2016:
Shares
of Common
Stock Exercise
Price Expiration Date
Series
A 960,000 $ 0.35 July
12, 2019
Series
B 1,326,087 $ 0.46 November 29, 2018
Series
C 3,500,000 $ 0.49 November 29, 2018
Series
D 1,010,000 $ 1.10 June 5, 2020
Series
E 584,416 $ 1.13 September 8, 2021
Outstanding
as of September 30, 2016 7,380,503 </t>
  </si>
  <si>
    <t>Contract and Contribution Payable (Tables)</t>
  </si>
  <si>
    <t>Contract And Contribution Payable Tables</t>
  </si>
  <si>
    <t>Summary of contract and contribution payable</t>
  </si>
  <si>
    <t xml:space="preserve">Below
is a summary of contract and contribution payable at September 30, 2016 and December 31, 2015:
2016 2015
Contribution payable
to the University of Pittsburgh, in quarterly installments of $9,375, through July 2016 $ - $ 28,125
Contract payable
to Dr. Jorg Gerlach in connection with the APA. $50,000 is due on December 31, 2016 and $100,000 is due on December 31, 2017 150,000 200,000
Contract
for option agreement purchase - 6,000
Total 150,000 234,125
Less:
current portion (50,000 ) (134,125 )
Long-term
portion $ 100,000 $ 100,000 </t>
  </si>
  <si>
    <t>Organization Nature and Continuance of Operations (Details Narrative) - USD ($)</t>
  </si>
  <si>
    <t>Organization Nature And Continuance Of Operations Details Narrative</t>
  </si>
  <si>
    <t>Accumulated deficit</t>
  </si>
  <si>
    <t>Significant Accounting Policies (Details) - USD ($)</t>
  </si>
  <si>
    <t>12 Months Ended</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 [Member]</t>
  </si>
  <si>
    <t>Convertible debt [Member]</t>
  </si>
  <si>
    <t>Debt (Details Narrative) - USD ($)</t>
  </si>
  <si>
    <t>Debt Details Narrative</t>
  </si>
  <si>
    <t>Common Stock Options (Details)</t>
  </si>
  <si>
    <t>Sep. 30, 2016USD ($)$ / sharesshares</t>
  </si>
  <si>
    <t>Number of Options</t>
  </si>
  <si>
    <t>Options outstanding - beginning balance</t>
  </si>
  <si>
    <t>Options granted</t>
  </si>
  <si>
    <t>Options oustanding - ending balance</t>
  </si>
  <si>
    <t>Options exercisable</t>
  </si>
  <si>
    <t>Options available for grant</t>
  </si>
  <si>
    <t>Weighted average exercise price</t>
  </si>
  <si>
    <t>Options outstanding - beginning balance | $ / shares</t>
  </si>
  <si>
    <t>Options granted | $ / shares</t>
  </si>
  <si>
    <t>Options outstanding - ending balance | $ / shares</t>
  </si>
  <si>
    <t>Options exercisable | $ / shares</t>
  </si>
  <si>
    <t>Weighted average remaining contracted term</t>
  </si>
  <si>
    <t>Options outstanding - ending balance</t>
  </si>
  <si>
    <t>8 years 7 months 13 days</t>
  </si>
  <si>
    <t>8 years 7 months 17 days</t>
  </si>
  <si>
    <t>Aggregate intrinsic value</t>
  </si>
  <si>
    <t>Options outstanding - ending balance | $</t>
  </si>
  <si>
    <t>Options exercisable | $</t>
  </si>
  <si>
    <t>Common Stock Options (Details 1)</t>
  </si>
  <si>
    <t>Expected life in years</t>
  </si>
  <si>
    <t>5 years 6 months</t>
  </si>
  <si>
    <t>5 years</t>
  </si>
  <si>
    <t>Weighted Avg. Expected Volatility</t>
  </si>
  <si>
    <t>92.00%</t>
  </si>
  <si>
    <t>Expected dividend yield</t>
  </si>
  <si>
    <t>0.00%</t>
  </si>
  <si>
    <t>Minimum</t>
  </si>
  <si>
    <t>Risk-free interest rate</t>
  </si>
  <si>
    <t>1.23%</t>
  </si>
  <si>
    <t>1.49%</t>
  </si>
  <si>
    <t>88.40%</t>
  </si>
  <si>
    <t>Maximum</t>
  </si>
  <si>
    <t>1.41%</t>
  </si>
  <si>
    <t>1.70%</t>
  </si>
  <si>
    <t>105.30%</t>
  </si>
  <si>
    <t>Common Stock Options (Details 2) - USD ($)</t>
  </si>
  <si>
    <t>Common Stock Options Details 2</t>
  </si>
  <si>
    <t>Common Stock Options (Details 3)</t>
  </si>
  <si>
    <t>Sep. 30, 2016$ / sharesshares</t>
  </si>
  <si>
    <t>Number of Stock Options Outstanding | shares</t>
  </si>
  <si>
    <t>Weighted Average Contractual Life (years)</t>
  </si>
  <si>
    <t>Weighted Average Exercise Price</t>
  </si>
  <si>
    <t>Number of Stock Options Exercisable | shares</t>
  </si>
  <si>
    <t>Weighted Average Remaining Contractual Life (Years)</t>
  </si>
  <si>
    <t>Exercise Price Range One [Member]</t>
  </si>
  <si>
    <t>Range of Exercise Prices</t>
  </si>
  <si>
    <t>7 years 2 months 1 day</t>
  </si>
  <si>
    <t>Exercise Price Range Two [Member]</t>
  </si>
  <si>
    <t>7 years 10 months 13 days</t>
  </si>
  <si>
    <t>Exercise Price Range Three [Member]</t>
  </si>
  <si>
    <t>7 years 6 months</t>
  </si>
  <si>
    <t>Exercise Price Range Four [Member]</t>
  </si>
  <si>
    <t>8 years 8 months 16 days</t>
  </si>
  <si>
    <t>Exercise Price Range Five [Member]</t>
  </si>
  <si>
    <t>8 years 9 months</t>
  </si>
  <si>
    <t>Exercise Price Range Six [Member]</t>
  </si>
  <si>
    <t>9 years 1 month 2 days</t>
  </si>
  <si>
    <t>Exercise Price Range Seven [Member]</t>
  </si>
  <si>
    <t>9 years 15 days</t>
  </si>
  <si>
    <t>Exercise Price Range Eight [Member]</t>
  </si>
  <si>
    <t>9 years 5 months 16 days</t>
  </si>
  <si>
    <t>Exercise Price Range Nine [Member]</t>
  </si>
  <si>
    <t>9 years 9 months 22 days</t>
  </si>
  <si>
    <t>Common Stock Options (Details Narrative) - USD ($)</t>
  </si>
  <si>
    <t>Common Stock Options Details Narrative</t>
  </si>
  <si>
    <t>Shares available for grant</t>
  </si>
  <si>
    <t>Unrecognized compensation cost</t>
  </si>
  <si>
    <t>Unrecognized compensation cost expected life</t>
  </si>
  <si>
    <t>4 years 3 months</t>
  </si>
  <si>
    <t>Common Stock (Details)</t>
  </si>
  <si>
    <t>Number Outstanding warrants</t>
  </si>
  <si>
    <t>Series A [Member]</t>
  </si>
  <si>
    <t>Exercise Price | $ / shares</t>
  </si>
  <si>
    <t>Expiration Date</t>
  </si>
  <si>
    <t>Jul. 12,
		2019</t>
  </si>
  <si>
    <t>Series B [Member]</t>
  </si>
  <si>
    <t>Nov. 29,
		2018</t>
  </si>
  <si>
    <t>Series C [Member]</t>
  </si>
  <si>
    <t>Series D [Member]</t>
  </si>
  <si>
    <t>Jun. 5,
		2020</t>
  </si>
  <si>
    <t>Series E [Member]</t>
  </si>
  <si>
    <t>Sep. 8,
		2021</t>
  </si>
  <si>
    <t>Contract and Contribution Payable (Details) - USD ($)</t>
  </si>
  <si>
    <t>Less: current portion</t>
  </si>
  <si>
    <t>Long-term portion</t>
  </si>
  <si>
    <t>Contribution payable [Member]</t>
  </si>
  <si>
    <t>Contract payable [Member]</t>
  </si>
  <si>
    <t>Contract for option agreement [Member]</t>
  </si>
  <si>
    <t>Contract and Contribution Payable (Details Narrative) - USD ($)</t>
  </si>
  <si>
    <t>Dr. Gerlach [Member]</t>
  </si>
  <si>
    <t>Related Party Transactions (Details Narrative) - USD ($)</t>
  </si>
  <si>
    <t>Incurred expenses</t>
  </si>
  <si>
    <t>Officers and Directors [Member] | Consulting fees [Member]</t>
  </si>
  <si>
    <t>Fees paid or due to related party</t>
  </si>
  <si>
    <t>Directors [Member] | Legal Fe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67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995584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2</v>
      </c>
      <c s="2" r="B1" t="s">
        <v>1</v>
      </c>
    </row>
    <row spans="1:2" r="2">
      <c s="2" r="B2" t="s">
        <v>2</v>
      </c>
    </row>
    <row spans="1:2" r="3">
      <c s="3" r="A3" t="s">
        <v>125</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25</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25</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25</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spans="1:2" r="1">
      <c s="1" r="A1" t="s">
        <v>148</v>
      </c>
      <c s="2" r="B1" t="s">
        <v>1</v>
      </c>
    </row>
    <row spans="1:2" r="2">
      <c s="2" r="B2" t="s">
        <v>2</v>
      </c>
    </row>
    <row spans="1:2" r="3">
      <c s="3" r="A3" t="s">
        <v>149</v>
      </c>
    </row>
    <row spans="1:2" r="4">
      <c s="4" r="A4" t="s">
        <v>150</v>
      </c>
      <c s="4" r="B4" t="s">
        <v>151</v>
      </c>
    </row>
    <row spans="1:2" r="5">
      <c s="4" r="A5" t="s">
        <v>152</v>
      </c>
      <c s="4" r="B5" t="s">
        <v>153</v>
      </c>
    </row>
    <row spans="1:2" r="6">
      <c s="4" r="A6" t="s">
        <v>154</v>
      </c>
      <c s="4" r="B6" t="s">
        <v>155</v>
      </c>
    </row>
    <row spans="1:2" r="7">
      <c s="4" r="A7" t="s">
        <v>156</v>
      </c>
      <c s="4" r="B7" t="s">
        <v>157</v>
      </c>
    </row>
    <row spans="1:2" r="8">
      <c s="4" r="A8" t="s">
        <v>158</v>
      </c>
      <c s="4" r="B8" t="s">
        <v>159</v>
      </c>
    </row>
    <row spans="1:2" r="9">
      <c s="4" r="A9" t="s">
        <v>160</v>
      </c>
      <c s="4" r="B9" t="s">
        <v>161</v>
      </c>
    </row>
    <row spans="1:2" r="10">
      <c s="4" r="A10" t="s">
        <v>162</v>
      </c>
      <c s="4" r="B10" t="s">
        <v>163</v>
      </c>
    </row>
    <row spans="1:2" r="11">
      <c s="4" r="A11" t="s">
        <v>164</v>
      </c>
      <c s="4" r="B11" t="s">
        <v>165</v>
      </c>
    </row>
    <row spans="1:2" r="12">
      <c s="4" r="A12" t="s">
        <v>33</v>
      </c>
      <c s="4" r="B12" t="s">
        <v>166</v>
      </c>
    </row>
    <row spans="1:2" r="13">
      <c s="4" r="A13" t="s">
        <v>167</v>
      </c>
      <c s="4" r="B13" t="s">
        <v>168</v>
      </c>
    </row>
    <row spans="1:2" r="14">
      <c s="4" r="A14" t="s">
        <v>169</v>
      </c>
      <c s="4" r="B14" t="s">
        <v>170</v>
      </c>
    </row>
    <row spans="1:2" r="15">
      <c s="4" r="A15" t="s">
        <v>171</v>
      </c>
      <c s="4" r="B15" t="s">
        <v>172</v>
      </c>
    </row>
    <row spans="1:2" r="16">
      <c s="4" r="A16" t="s">
        <v>142</v>
      </c>
      <c s="4" r="B16"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87747</v>
      </c>
      <c s="7" r="C3" t="n">
        <v>397589</v>
      </c>
    </row>
    <row spans="1:3" r="4">
      <c s="4" r="A4" t="s">
        <v>31</v>
      </c>
      <c s="6" r="B4" t="n">
        <v>12030</v>
      </c>
      <c s="6" r="C4" t="n">
        <v>10293</v>
      </c>
    </row>
    <row spans="1:3" r="5">
      <c s="4" r="A5" t="s">
        <v>32</v>
      </c>
      <c s="6" r="B5" t="n">
        <v>699777</v>
      </c>
      <c s="6" r="C5" t="n">
        <v>407882</v>
      </c>
    </row>
    <row spans="1:3" r="6">
      <c s="4" r="A6" t="s">
        <v>33</v>
      </c>
      <c s="6" r="B6" t="n">
        <v>152854</v>
      </c>
      <c s="6" r="C6" t="n">
        <v>152854</v>
      </c>
    </row>
    <row spans="1:3" r="7">
      <c s="4" r="A7" t="s">
        <v>34</v>
      </c>
      <c s="6" r="B7" t="n">
        <v>852631</v>
      </c>
      <c s="6" r="C7" t="n">
        <v>560736</v>
      </c>
    </row>
    <row spans="1:3" r="8">
      <c s="3" r="A8" t="s">
        <v>35</v>
      </c>
    </row>
    <row spans="1:3" r="9">
      <c s="4" r="A9" t="s">
        <v>36</v>
      </c>
      <c s="6" r="B9" t="n">
        <v>28156</v>
      </c>
      <c s="6" r="C9" t="n">
        <v>71563</v>
      </c>
    </row>
    <row spans="1:3" r="10">
      <c s="4" r="A10" t="s">
        <v>37</v>
      </c>
      <c s="6" r="B10" t="n">
        <v>39592</v>
      </c>
      <c s="6" r="C10" t="n">
        <v>30095</v>
      </c>
    </row>
    <row spans="1:3" r="11">
      <c s="4" r="A11" t="s">
        <v>38</v>
      </c>
      <c s="6" r="B11" t="n">
        <v>50000</v>
      </c>
      <c s="6" r="C11" t="n">
        <v>134125</v>
      </c>
    </row>
    <row spans="1:3" r="12">
      <c s="4" r="A12" t="s">
        <v>39</v>
      </c>
      <c s="6" r="B12" t="n">
        <v>117748</v>
      </c>
      <c s="6" r="C12" t="n">
        <v>235783</v>
      </c>
    </row>
    <row spans="1:3" r="13">
      <c s="4" r="A13" t="s">
        <v>40</v>
      </c>
      <c s="6" r="B13" t="n">
        <v>30753</v>
      </c>
      <c s="4" r="C13" t="s">
        <v>41</v>
      </c>
    </row>
    <row spans="1:3" r="14">
      <c s="4" r="A14" t="s">
        <v>42</v>
      </c>
      <c s="6" r="B14" t="n">
        <v>2819</v>
      </c>
      <c s="4" r="C14" t="s">
        <v>41</v>
      </c>
    </row>
    <row spans="1:3" r="15">
      <c s="4" r="A15" t="s">
        <v>43</v>
      </c>
      <c s="6" r="B15" t="n">
        <v>100000</v>
      </c>
      <c s="6" r="C15" t="n">
        <v>100000</v>
      </c>
    </row>
    <row spans="1:3" r="16">
      <c s="4" r="A16" t="s">
        <v>44</v>
      </c>
      <c s="6" r="B16" t="n">
        <v>251320</v>
      </c>
      <c s="6" r="C16" t="n">
        <v>335783</v>
      </c>
    </row>
    <row spans="1:3" r="17">
      <c s="4" r="A17" t="s">
        <v>45</v>
      </c>
      <c s="4" r="B17" t="s">
        <v>41</v>
      </c>
      <c s="4" r="C17" t="s">
        <v>41</v>
      </c>
    </row>
    <row spans="1:3" r="18">
      <c s="3" r="A18" t="s">
        <v>46</v>
      </c>
    </row>
    <row spans="1:3" r="19">
      <c s="4" r="A19" t="s">
        <v>47</v>
      </c>
      <c s="4" r="B19" t="s">
        <v>41</v>
      </c>
      <c s="4" r="C19" t="s">
        <v>41</v>
      </c>
    </row>
    <row spans="1:3" r="20">
      <c s="4" r="A20" t="s">
        <v>48</v>
      </c>
      <c s="6" r="B20" t="n">
        <v>700</v>
      </c>
      <c s="6" r="C20" t="n">
        <v>678</v>
      </c>
    </row>
    <row spans="1:3" r="21">
      <c s="4" r="A21" t="s">
        <v>49</v>
      </c>
      <c s="6" r="B21" t="n">
        <v>11185186</v>
      </c>
      <c s="6" r="C21" t="n">
        <v>9197970</v>
      </c>
    </row>
    <row spans="1:3" r="22">
      <c s="4" r="A22" t="s">
        <v>50</v>
      </c>
      <c s="6" r="B22" t="n">
        <v>-10584575</v>
      </c>
      <c s="6" r="C22" t="n">
        <v>-8973695</v>
      </c>
    </row>
    <row spans="1:3" r="23">
      <c s="4" r="A23" t="s">
        <v>51</v>
      </c>
      <c s="6" r="B23" t="n">
        <v>601311</v>
      </c>
      <c s="6" r="C23" t="n">
        <v>224953</v>
      </c>
    </row>
    <row spans="1:3" r="24">
      <c s="4" r="A24" t="s">
        <v>52</v>
      </c>
      <c s="7" r="B24" t="n">
        <v>852631</v>
      </c>
      <c s="7" r="C24" t="n">
        <v>560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6</v>
      </c>
      <c s="2" r="B1" t="s">
        <v>2</v>
      </c>
      <c s="2" r="C1" t="s">
        <v>28</v>
      </c>
    </row>
    <row spans="1:3" r="2">
      <c s="3" r="A2" t="s">
        <v>197</v>
      </c>
    </row>
    <row spans="1:3" r="3">
      <c s="4" r="A3" t="s">
        <v>198</v>
      </c>
      <c s="7" r="B3" t="n">
        <v>-10584575</v>
      </c>
      <c s="7" r="C3" t="n">
        <v>-89736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99</v>
      </c>
      <c s="2" r="B1" t="s">
        <v>64</v>
      </c>
      <c s="2" r="D1" t="s">
        <v>1</v>
      </c>
      <c s="2" r="F1" t="s">
        <v>200</v>
      </c>
    </row>
    <row spans="1:6" r="2">
      <c s="2" r="B2" t="s">
        <v>2</v>
      </c>
      <c s="2" r="C2" t="s">
        <v>65</v>
      </c>
      <c s="2" r="D2" t="s">
        <v>2</v>
      </c>
      <c s="2" r="E2" t="s">
        <v>65</v>
      </c>
      <c s="2" r="F2" t="s">
        <v>28</v>
      </c>
    </row>
    <row spans="1:6" r="3">
      <c s="3" r="A3" t="s">
        <v>201</v>
      </c>
    </row>
    <row spans="1:6" r="4">
      <c s="4" r="A4" t="s">
        <v>202</v>
      </c>
      <c s="7" r="B4" t="n">
        <v>-302636</v>
      </c>
      <c s="7" r="C4" t="n">
        <v>-297030</v>
      </c>
      <c s="7" r="D4" t="n">
        <v>-1610880</v>
      </c>
      <c s="7" r="E4" t="n">
        <v>-778158</v>
      </c>
      <c s="7" r="F4" t="n">
        <v>-1318507</v>
      </c>
    </row>
    <row spans="1:6" r="5">
      <c s="3" r="A5" t="s">
        <v>203</v>
      </c>
    </row>
    <row spans="1:6" r="6">
      <c s="4" r="A6" t="s">
        <v>204</v>
      </c>
      <c s="6" r="B6" t="n">
        <v>69955847</v>
      </c>
      <c s="6" r="C6" t="n">
        <v>67704921</v>
      </c>
      <c s="6" r="D6" t="n">
        <v>69695772</v>
      </c>
      <c s="6" r="E6" t="n">
        <v>67048351</v>
      </c>
    </row>
    <row spans="1:6" r="7">
      <c s="4" r="A7" t="s">
        <v>205</v>
      </c>
      <c s="7" r="B7" t="n">
        <v>0</v>
      </c>
      <c s="7" r="C7" t="n">
        <v>0</v>
      </c>
      <c s="10" r="D7" t="n">
        <v>-0.02</v>
      </c>
      <c s="10" r="E7" t="n">
        <v>-0.01</v>
      </c>
    </row>
    <row spans="1:6" r="8">
      <c s="3" r="A8" t="s">
        <v>206</v>
      </c>
    </row>
    <row spans="1:6" r="9">
      <c s="4" r="A9" t="s">
        <v>207</v>
      </c>
      <c s="6" r="B9" t="n">
        <v>8448570</v>
      </c>
      <c s="6" r="C9" t="n">
        <v>9177500</v>
      </c>
      <c s="6" r="D9" t="n">
        <v>8448570</v>
      </c>
      <c s="6" r="E9" t="n">
        <v>9177500</v>
      </c>
    </row>
    <row spans="1:6" r="10">
      <c s="4" r="A10" t="s">
        <v>208</v>
      </c>
    </row>
    <row spans="1:6" r="11">
      <c s="3" r="A11" t="s">
        <v>206</v>
      </c>
    </row>
    <row spans="1:6" r="12">
      <c s="4" r="A12" t="s">
        <v>207</v>
      </c>
      <c s="6" r="B12" t="n">
        <v>445000</v>
      </c>
      <c s="6" r="C12" t="n">
        <v>207500</v>
      </c>
      <c s="6" r="D12" t="n">
        <v>445000</v>
      </c>
      <c s="6" r="E12" t="n">
        <v>207500</v>
      </c>
    </row>
    <row spans="1:6" r="13">
      <c s="4" r="A13" t="s">
        <v>209</v>
      </c>
    </row>
    <row spans="1:6" r="14">
      <c s="3" r="A14" t="s">
        <v>206</v>
      </c>
    </row>
    <row spans="1:6" r="15">
      <c s="4" r="A15" t="s">
        <v>207</v>
      </c>
      <c s="6" r="B15" t="n">
        <v>7380503</v>
      </c>
      <c s="6" r="C15" t="n">
        <v>8970000</v>
      </c>
      <c s="6" r="D15" t="n">
        <v>7380503</v>
      </c>
      <c s="6" r="E15" t="n">
        <v>8970000</v>
      </c>
    </row>
    <row spans="1:6" r="16">
      <c s="4" r="A16" t="s">
        <v>210</v>
      </c>
    </row>
    <row spans="1:6" r="17">
      <c s="3" r="A17" t="s">
        <v>206</v>
      </c>
    </row>
    <row spans="1:6" r="18">
      <c s="4" r="A18" t="s">
        <v>207</v>
      </c>
      <c s="6" r="B18" t="n">
        <v>623067</v>
      </c>
      <c s="4" r="C18" t="s">
        <v>41</v>
      </c>
      <c s="6" r="D18" t="n">
        <v>623067</v>
      </c>
      <c s="4" r="E18" t="s">
        <v>4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s="1" r="A1" t="s">
        <v>211</v>
      </c>
      <c s="2" r="B1" t="s">
        <v>64</v>
      </c>
      <c s="2" r="D1" t="s">
        <v>1</v>
      </c>
    </row>
    <row spans="1:5" r="2">
      <c s="2" r="B2" t="s">
        <v>2</v>
      </c>
      <c s="2" r="C2" t="s">
        <v>65</v>
      </c>
      <c s="2" r="D2" t="s">
        <v>2</v>
      </c>
      <c s="2" r="E2" t="s">
        <v>65</v>
      </c>
    </row>
    <row spans="1:5" r="3">
      <c s="3" r="A3" t="s">
        <v>212</v>
      </c>
    </row>
    <row spans="1:5" r="4">
      <c s="4" r="A4" t="s">
        <v>75</v>
      </c>
      <c s="7" r="B4" t="n">
        <v>-2819</v>
      </c>
      <c s="4" r="C4" t="s">
        <v>41</v>
      </c>
      <c s="7" r="D4" t="n">
        <v>-2819</v>
      </c>
      <c s="4" r="E4" t="s">
        <v>41</v>
      </c>
    </row>
    <row spans="1:5" r="5">
      <c s="4" r="A5" t="s">
        <v>76</v>
      </c>
      <c s="7" r="B5" t="n">
        <v>-30753</v>
      </c>
      <c s="4" r="C5" t="s">
        <v>41</v>
      </c>
      <c s="7" r="D5" t="n">
        <v>-30753</v>
      </c>
      <c s="4" r="E5" t="s">
        <v>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37"/>
  </cols>
  <sheetData>
    <row spans="1:2" r="1">
      <c s="1" r="A1" t="s">
        <v>213</v>
      </c>
      <c s="2" r="B1" t="s">
        <v>1</v>
      </c>
    </row>
    <row spans="1:2" r="2">
      <c s="2" r="B2" t="s">
        <v>214</v>
      </c>
    </row>
    <row spans="1:2" r="3">
      <c s="3" r="A3" t="s">
        <v>215</v>
      </c>
    </row>
    <row spans="1:2" r="4">
      <c s="4" r="A4" t="s">
        <v>216</v>
      </c>
      <c s="6" r="B4" t="n">
        <v>257500</v>
      </c>
    </row>
    <row spans="1:2" r="5">
      <c s="4" r="A5" t="s">
        <v>217</v>
      </c>
      <c s="6" r="B5" t="n">
        <v>187500</v>
      </c>
    </row>
    <row spans="1:2" r="6">
      <c s="4" r="A6" t="s">
        <v>218</v>
      </c>
      <c s="6" r="B6" t="n">
        <v>445000</v>
      </c>
    </row>
    <row spans="1:2" r="7">
      <c s="4" r="A7" t="s">
        <v>219</v>
      </c>
      <c s="6" r="B7" t="n">
        <v>357500</v>
      </c>
    </row>
    <row spans="1:2" r="8">
      <c s="4" r="A8" t="s">
        <v>220</v>
      </c>
      <c s="6" r="B8" t="n">
        <v>19555000</v>
      </c>
    </row>
    <row spans="1:2" r="9">
      <c s="3" r="A9" t="s">
        <v>221</v>
      </c>
    </row>
    <row spans="1:2" r="10">
      <c s="4" r="A10" t="s">
        <v>222</v>
      </c>
      <c s="10" r="B10" t="n">
        <v>1.07</v>
      </c>
    </row>
    <row spans="1:2" r="11">
      <c s="4" r="A11" t="s">
        <v>223</v>
      </c>
      <c s="11" r="B11" t="n">
        <v>1.92</v>
      </c>
    </row>
    <row spans="1:2" r="12">
      <c s="4" r="A12" t="s">
        <v>224</v>
      </c>
      <c s="11" r="B12" t="n">
        <v>1.41</v>
      </c>
    </row>
    <row spans="1:2" r="13">
      <c s="4" r="A13" t="s">
        <v>225</v>
      </c>
      <c s="10" r="B13" t="n">
        <v>1.41</v>
      </c>
    </row>
    <row spans="1:2" r="14">
      <c s="3" r="A14" t="s">
        <v>226</v>
      </c>
    </row>
    <row spans="1:2" r="15">
      <c s="4" r="A15" t="s">
        <v>227</v>
      </c>
      <c s="4" r="B15" t="s">
        <v>228</v>
      </c>
    </row>
    <row spans="1:2" r="16">
      <c s="4" r="A16" t="s">
        <v>219</v>
      </c>
      <c s="4" r="B16" t="s">
        <v>229</v>
      </c>
    </row>
    <row spans="1:2" r="17">
      <c s="3" r="A17" t="s">
        <v>230</v>
      </c>
    </row>
    <row spans="1:2" r="18">
      <c s="4" r="A18" t="s">
        <v>231</v>
      </c>
      <c s="7" r="B18" t="n">
        <v>81125</v>
      </c>
    </row>
    <row spans="1:2" r="19">
      <c s="4" r="A19" t="s">
        <v>232</v>
      </c>
      <c s="7" r="B19" t="n">
        <v>736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7"/>
    <col customWidth="1" max="3" min="3" width="14"/>
  </cols>
  <sheetData>
    <row spans="1:3" r="1">
      <c s="1" r="A1" t="s">
        <v>233</v>
      </c>
      <c s="2" r="B1" t="s">
        <v>1</v>
      </c>
    </row>
    <row spans="1:3" r="2">
      <c s="2" r="B2" t="s">
        <v>2</v>
      </c>
      <c s="2" r="C2" t="s">
        <v>65</v>
      </c>
    </row>
    <row spans="1:3" r="3">
      <c s="4" r="A3" t="s">
        <v>234</v>
      </c>
      <c s="4" r="B3" t="s">
        <v>235</v>
      </c>
      <c s="4" r="C3" t="s">
        <v>236</v>
      </c>
    </row>
    <row spans="1:3" r="4">
      <c s="4" r="A4" t="s">
        <v>237</v>
      </c>
      <c s="4" r="B4" t="s">
        <v>238</v>
      </c>
    </row>
    <row spans="1:3" r="5">
      <c s="4" r="A5" t="s">
        <v>239</v>
      </c>
      <c s="4" r="B5" t="s">
        <v>240</v>
      </c>
      <c s="4" r="C5" t="s">
        <v>240</v>
      </c>
    </row>
    <row spans="1:3" r="6">
      <c s="4" r="A6" t="s">
        <v>241</v>
      </c>
    </row>
    <row spans="1:3" r="7">
      <c s="4" r="A7" t="s">
        <v>242</v>
      </c>
      <c s="4" r="B7" t="s">
        <v>243</v>
      </c>
      <c s="4" r="C7" t="s">
        <v>244</v>
      </c>
    </row>
    <row spans="1:3" r="8">
      <c s="4" r="A8" t="s">
        <v>237</v>
      </c>
      <c s="4" r="C8" t="s">
        <v>245</v>
      </c>
    </row>
    <row spans="1:3" r="9">
      <c s="4" r="A9" t="s">
        <v>246</v>
      </c>
    </row>
    <row spans="1:3" r="10">
      <c s="4" r="A10" t="s">
        <v>242</v>
      </c>
      <c s="4" r="B10" t="s">
        <v>247</v>
      </c>
      <c s="4" r="C10" t="s">
        <v>248</v>
      </c>
    </row>
    <row spans="1:3" r="11">
      <c s="4" r="A11" t="s">
        <v>237</v>
      </c>
      <c s="4" r="C11" t="s">
        <v>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spans="1:6" r="1">
      <c s="1" r="A1" t="s">
        <v>250</v>
      </c>
      <c s="2" r="B1" t="s">
        <v>64</v>
      </c>
      <c s="2" r="D1" t="s">
        <v>1</v>
      </c>
      <c s="2" r="F1" t="s">
        <v>200</v>
      </c>
    </row>
    <row spans="1:6" r="2">
      <c s="2" r="B2" t="s">
        <v>2</v>
      </c>
      <c s="2" r="C2" t="s">
        <v>65</v>
      </c>
      <c s="2" r="D2" t="s">
        <v>2</v>
      </c>
      <c s="2" r="E2" t="s">
        <v>65</v>
      </c>
      <c s="2" r="F2" t="s">
        <v>28</v>
      </c>
    </row>
    <row spans="1:6" r="3">
      <c s="3" r="A3" t="s">
        <v>251</v>
      </c>
    </row>
    <row spans="1:6" r="4">
      <c s="4" r="A4" t="s">
        <v>103</v>
      </c>
      <c s="7" r="B4" t="n">
        <v>12951</v>
      </c>
      <c s="7" r="C4" t="n">
        <v>18879</v>
      </c>
      <c s="7" r="D4" t="n">
        <v>287238</v>
      </c>
      <c s="7" r="E4" t="n">
        <v>39542</v>
      </c>
      <c s="7" r="F4" t="n">
        <v>591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52"/>
    <col customWidth="1" max="2" min="2" width="30"/>
  </cols>
  <sheetData>
    <row spans="1:2" r="1">
      <c s="1" r="A1" t="s">
        <v>252</v>
      </c>
      <c s="2" r="B1" t="s">
        <v>1</v>
      </c>
    </row>
    <row spans="1:2" r="2">
      <c s="2" r="B2" t="s">
        <v>253</v>
      </c>
    </row>
    <row spans="1:2" r="3">
      <c s="4" r="A3" t="s">
        <v>254</v>
      </c>
      <c s="6" r="B3" t="n">
        <v>445000</v>
      </c>
    </row>
    <row spans="1:2" r="4">
      <c s="4" r="A4" t="s">
        <v>255</v>
      </c>
      <c s="4" r="B4" t="s">
        <v>228</v>
      </c>
    </row>
    <row spans="1:2" r="5">
      <c s="4" r="A5" t="s">
        <v>256</v>
      </c>
      <c s="10" r="B5" t="n">
        <v>1.43</v>
      </c>
    </row>
    <row spans="1:2" r="6">
      <c s="4" r="A6" t="s">
        <v>257</v>
      </c>
      <c s="6" r="B6" t="n">
        <v>357500</v>
      </c>
    </row>
    <row spans="1:2" r="7">
      <c s="4" r="A7" t="s">
        <v>258</v>
      </c>
      <c s="4" r="B7" t="s">
        <v>229</v>
      </c>
    </row>
    <row spans="1:2" r="8">
      <c s="4" r="A8" t="s">
        <v>256</v>
      </c>
      <c s="10" r="B8" t="n">
        <v>1.41</v>
      </c>
    </row>
    <row spans="1:2" r="9">
      <c s="4" r="A9" t="s">
        <v>259</v>
      </c>
    </row>
    <row spans="1:2" r="10">
      <c s="4" r="A10" t="s">
        <v>260</v>
      </c>
      <c s="10" r="B10" t="n">
        <v>0.75</v>
      </c>
    </row>
    <row spans="1:2" r="11">
      <c s="4" r="A11" t="s">
        <v>254</v>
      </c>
      <c s="6" r="B11" t="n">
        <v>40000</v>
      </c>
    </row>
    <row spans="1:2" r="12">
      <c s="4" r="A12" t="s">
        <v>255</v>
      </c>
      <c s="4" r="B12" t="s">
        <v>261</v>
      </c>
    </row>
    <row spans="1:2" r="13">
      <c s="4" r="A13" t="s">
        <v>256</v>
      </c>
      <c s="10" r="B13" t="n">
        <v>0.75</v>
      </c>
    </row>
    <row spans="1:2" r="14">
      <c s="4" r="A14" t="s">
        <v>257</v>
      </c>
      <c s="6" r="B14" t="n">
        <v>40000</v>
      </c>
    </row>
    <row spans="1:2" r="15">
      <c s="4" r="A15" t="s">
        <v>258</v>
      </c>
      <c s="4" r="B15" t="s">
        <v>261</v>
      </c>
    </row>
    <row spans="1:2" r="16">
      <c s="4" r="A16" t="s">
        <v>256</v>
      </c>
      <c s="10" r="B16" t="n">
        <v>0.75</v>
      </c>
    </row>
    <row spans="1:2" r="17">
      <c s="4" r="A17" t="s">
        <v>262</v>
      </c>
    </row>
    <row spans="1:2" r="18">
      <c s="4" r="A18" t="s">
        <v>260</v>
      </c>
      <c s="12" r="B18" t="n">
        <v>0.8</v>
      </c>
    </row>
    <row spans="1:2" r="19">
      <c s="4" r="A19" t="s">
        <v>254</v>
      </c>
      <c s="6" r="B19" t="n">
        <v>90000</v>
      </c>
    </row>
    <row spans="1:2" r="20">
      <c s="4" r="A20" t="s">
        <v>255</v>
      </c>
      <c s="4" r="B20" t="s">
        <v>263</v>
      </c>
    </row>
    <row spans="1:2" r="21">
      <c s="4" r="A21" t="s">
        <v>256</v>
      </c>
      <c s="10" r="B21" t="n">
        <v>0.8</v>
      </c>
    </row>
    <row spans="1:2" r="22">
      <c s="4" r="A22" t="s">
        <v>257</v>
      </c>
      <c s="6" r="B22" t="n">
        <v>90000</v>
      </c>
    </row>
    <row spans="1:2" r="23">
      <c s="4" r="A23" t="s">
        <v>258</v>
      </c>
      <c s="4" r="B23" t="s">
        <v>263</v>
      </c>
    </row>
    <row spans="1:2" r="24">
      <c s="4" r="A24" t="s">
        <v>256</v>
      </c>
      <c s="10" r="B24" t="n">
        <v>0.8</v>
      </c>
    </row>
    <row spans="1:2" r="25">
      <c s="4" r="A25" t="s">
        <v>264</v>
      </c>
    </row>
    <row spans="1:2" r="26">
      <c s="4" r="A26" t="s">
        <v>260</v>
      </c>
      <c s="10" r="B26" t="n">
        <v>1.05</v>
      </c>
    </row>
    <row spans="1:2" r="27">
      <c s="4" r="A27" t="s">
        <v>254</v>
      </c>
      <c s="6" r="B27" t="n">
        <v>55000</v>
      </c>
    </row>
    <row spans="1:2" r="28">
      <c s="4" r="A28" t="s">
        <v>255</v>
      </c>
      <c s="4" r="B28" t="s">
        <v>265</v>
      </c>
    </row>
    <row spans="1:2" r="29">
      <c s="4" r="A29" t="s">
        <v>256</v>
      </c>
      <c s="10" r="B29" t="n">
        <v>1.05</v>
      </c>
    </row>
    <row spans="1:2" r="30">
      <c s="4" r="A30" t="s">
        <v>257</v>
      </c>
      <c s="6" r="B30" t="n">
        <v>25000</v>
      </c>
    </row>
    <row spans="1:2" r="31">
      <c s="4" r="A31" t="s">
        <v>258</v>
      </c>
      <c s="4" r="B31" t="s">
        <v>265</v>
      </c>
    </row>
    <row spans="1:2" r="32">
      <c s="4" r="A32" t="s">
        <v>256</v>
      </c>
      <c s="10" r="B32" t="n">
        <v>1.05</v>
      </c>
    </row>
    <row spans="1:2" r="33">
      <c s="4" r="A33" t="s">
        <v>266</v>
      </c>
    </row>
    <row spans="1:2" r="34">
      <c s="4" r="A34" t="s">
        <v>260</v>
      </c>
      <c s="10" r="B34" t="n">
        <v>1.25</v>
      </c>
    </row>
    <row spans="1:2" r="35">
      <c s="4" r="A35" t="s">
        <v>254</v>
      </c>
      <c s="6" r="B35" t="n">
        <v>7500</v>
      </c>
    </row>
    <row spans="1:2" r="36">
      <c s="4" r="A36" t="s">
        <v>255</v>
      </c>
      <c s="4" r="B36" t="s">
        <v>267</v>
      </c>
    </row>
    <row spans="1:2" r="37">
      <c s="4" r="A37" t="s">
        <v>256</v>
      </c>
      <c s="10" r="B37" t="n">
        <v>1.25</v>
      </c>
    </row>
    <row spans="1:2" r="38">
      <c s="4" r="A38" t="s">
        <v>257</v>
      </c>
      <c s="6" r="B38" t="n">
        <v>7500</v>
      </c>
    </row>
    <row spans="1:2" r="39">
      <c s="4" r="A39" t="s">
        <v>258</v>
      </c>
      <c s="4" r="B39" t="s">
        <v>267</v>
      </c>
    </row>
    <row spans="1:2" r="40">
      <c s="4" r="A40" t="s">
        <v>256</v>
      </c>
      <c s="10" r="B40" t="n">
        <v>1.25</v>
      </c>
    </row>
    <row spans="1:2" r="41">
      <c s="4" r="A41" t="s">
        <v>268</v>
      </c>
    </row>
    <row spans="1:2" r="42">
      <c s="4" r="A42" t="s">
        <v>260</v>
      </c>
      <c s="10" r="B42" t="n">
        <v>1.34</v>
      </c>
    </row>
    <row spans="1:2" r="43">
      <c s="4" r="A43" t="s">
        <v>254</v>
      </c>
      <c s="6" r="B43" t="n">
        <v>7500</v>
      </c>
    </row>
    <row spans="1:2" r="44">
      <c s="4" r="A44" t="s">
        <v>255</v>
      </c>
      <c s="4" r="B44" t="s">
        <v>269</v>
      </c>
    </row>
    <row spans="1:2" r="45">
      <c s="4" r="A45" t="s">
        <v>256</v>
      </c>
      <c s="10" r="B45" t="n">
        <v>1.34</v>
      </c>
    </row>
    <row spans="1:2" r="46">
      <c s="4" r="A46" t="s">
        <v>257</v>
      </c>
      <c s="6" r="B46" t="n">
        <v>7500</v>
      </c>
    </row>
    <row spans="1:2" r="47">
      <c s="4" r="A47" t="s">
        <v>258</v>
      </c>
      <c s="4" r="B47" t="s">
        <v>269</v>
      </c>
    </row>
    <row spans="1:2" r="48">
      <c s="4" r="A48" t="s">
        <v>256</v>
      </c>
      <c s="10" r="B48" t="n">
        <v>1.34</v>
      </c>
    </row>
    <row spans="1:2" r="49">
      <c s="4" r="A49" t="s">
        <v>270</v>
      </c>
    </row>
    <row spans="1:2" r="50">
      <c s="4" r="A50" t="s">
        <v>260</v>
      </c>
      <c s="10" r="B50" t="n">
        <v>1.65</v>
      </c>
    </row>
    <row spans="1:2" r="51">
      <c s="4" r="A51" t="s">
        <v>254</v>
      </c>
      <c s="6" r="B51" t="n">
        <v>50000</v>
      </c>
    </row>
    <row spans="1:2" r="52">
      <c s="4" r="A52" t="s">
        <v>255</v>
      </c>
      <c s="4" r="B52" t="s">
        <v>271</v>
      </c>
    </row>
    <row spans="1:2" r="53">
      <c s="4" r="A53" t="s">
        <v>256</v>
      </c>
      <c s="10" r="B53" t="n">
        <v>1.65</v>
      </c>
    </row>
    <row spans="1:2" r="54">
      <c s="4" r="A54" t="s">
        <v>257</v>
      </c>
      <c s="4" r="B54" t="s">
        <v>41</v>
      </c>
    </row>
    <row spans="1:2" r="55">
      <c s="4" r="A55" t="s">
        <v>258</v>
      </c>
      <c s="4" r="B55" t="s">
        <v>271</v>
      </c>
    </row>
    <row spans="1:2" r="56">
      <c s="4" r="A56" t="s">
        <v>256</v>
      </c>
      <c s="10" r="B56" t="n">
        <v>1.65</v>
      </c>
    </row>
    <row spans="1:2" r="57">
      <c s="4" r="A57" t="s">
        <v>272</v>
      </c>
    </row>
    <row spans="1:2" r="58">
      <c s="4" r="A58" t="s">
        <v>260</v>
      </c>
      <c s="12" r="B58" t="n">
        <v>1.7</v>
      </c>
    </row>
    <row spans="1:2" r="59">
      <c s="4" r="A59" t="s">
        <v>254</v>
      </c>
      <c s="6" r="B59" t="n">
        <v>7500</v>
      </c>
    </row>
    <row spans="1:2" r="60">
      <c s="4" r="A60" t="s">
        <v>255</v>
      </c>
      <c s="4" r="B60" t="s">
        <v>273</v>
      </c>
    </row>
    <row spans="1:2" r="61">
      <c s="4" r="A61" t="s">
        <v>256</v>
      </c>
      <c s="10" r="B61" t="n">
        <v>1.7</v>
      </c>
    </row>
    <row spans="1:2" r="62">
      <c s="4" r="A62" t="s">
        <v>257</v>
      </c>
      <c s="6" r="B62" t="n">
        <v>7500</v>
      </c>
    </row>
    <row spans="1:2" r="63">
      <c s="4" r="A63" t="s">
        <v>258</v>
      </c>
      <c s="4" r="B63" t="s">
        <v>273</v>
      </c>
    </row>
    <row spans="1:2" r="64">
      <c s="4" r="A64" t="s">
        <v>256</v>
      </c>
      <c s="10" r="B64" t="n">
        <v>1.7</v>
      </c>
    </row>
    <row spans="1:2" r="65">
      <c s="4" r="A65" t="s">
        <v>274</v>
      </c>
    </row>
    <row spans="1:2" r="66">
      <c s="4" r="A66" t="s">
        <v>260</v>
      </c>
      <c s="10" r="B66" t="n">
        <v>1.91</v>
      </c>
    </row>
    <row spans="1:2" r="67">
      <c s="4" r="A67" t="s">
        <v>254</v>
      </c>
      <c s="6" r="B67" t="n">
        <v>180000</v>
      </c>
    </row>
    <row spans="1:2" r="68">
      <c s="4" r="A68" t="s">
        <v>255</v>
      </c>
      <c s="4" r="B68" t="s">
        <v>275</v>
      </c>
    </row>
    <row spans="1:2" r="69">
      <c s="4" r="A69" t="s">
        <v>256</v>
      </c>
      <c s="10" r="B69" t="n">
        <v>1.91</v>
      </c>
    </row>
    <row spans="1:2" r="70">
      <c s="4" r="A70" t="s">
        <v>257</v>
      </c>
      <c s="6" r="B70" t="n">
        <v>180000</v>
      </c>
    </row>
    <row spans="1:2" r="71">
      <c s="4" r="A71" t="s">
        <v>258</v>
      </c>
      <c s="4" r="B71" t="s">
        <v>275</v>
      </c>
    </row>
    <row spans="1:2" r="72">
      <c s="4" r="A72" t="s">
        <v>256</v>
      </c>
      <c s="10" r="B72" t="n">
        <v>1.91</v>
      </c>
    </row>
    <row spans="1:2" r="73">
      <c s="4" r="A73" t="s">
        <v>276</v>
      </c>
    </row>
    <row spans="1:2" r="74">
      <c s="4" r="A74" t="s">
        <v>260</v>
      </c>
      <c s="10" r="B74" t="n">
        <v>2.28</v>
      </c>
    </row>
    <row spans="1:2" r="75">
      <c s="4" r="A75" t="s">
        <v>254</v>
      </c>
      <c s="6" r="B75" t="n">
        <v>7500</v>
      </c>
    </row>
    <row spans="1:2" r="76">
      <c s="4" r="A76" t="s">
        <v>255</v>
      </c>
      <c s="4" r="B76" t="s">
        <v>277</v>
      </c>
    </row>
    <row spans="1:2" r="77">
      <c s="4" r="A77" t="s">
        <v>256</v>
      </c>
      <c s="10" r="B77" t="n">
        <v>2.28</v>
      </c>
    </row>
    <row spans="1:2" r="78">
      <c s="4" r="A78" t="s">
        <v>257</v>
      </c>
      <c s="4" r="B78" t="s">
        <v>41</v>
      </c>
    </row>
    <row spans="1:2" r="79">
      <c s="4" r="A79" t="s">
        <v>258</v>
      </c>
      <c s="4" r="B79" t="s">
        <v>277</v>
      </c>
    </row>
    <row spans="1:2" r="80">
      <c s="4" r="A80" t="s">
        <v>256</v>
      </c>
      <c s="10" r="B80" t="n">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7"/>
    <col customWidth="1" max="3" min="3" width="14"/>
  </cols>
  <sheetData>
    <row spans="1:3" r="1">
      <c s="1" r="A1" t="s">
        <v>278</v>
      </c>
      <c s="2" r="B1" t="s">
        <v>1</v>
      </c>
    </row>
    <row spans="1:3" r="2">
      <c s="2" r="B2" t="s">
        <v>2</v>
      </c>
      <c s="2" r="C2" t="s">
        <v>28</v>
      </c>
    </row>
    <row spans="1:3" r="3">
      <c s="3" r="A3" t="s">
        <v>279</v>
      </c>
    </row>
    <row spans="1:3" r="4">
      <c s="4" r="A4" t="s">
        <v>280</v>
      </c>
      <c s="6" r="B4" t="n">
        <v>19555000</v>
      </c>
    </row>
    <row spans="1:3" r="5">
      <c s="4" r="A5" t="s">
        <v>217</v>
      </c>
      <c s="6" r="B5" t="n">
        <v>187500</v>
      </c>
    </row>
    <row spans="1:3" r="6">
      <c s="4" r="A6" t="s">
        <v>221</v>
      </c>
      <c s="10" r="B6" t="n">
        <v>1.41</v>
      </c>
      <c s="10" r="C6" t="n">
        <v>1.07</v>
      </c>
    </row>
    <row spans="1:3" r="7">
      <c s="4" r="A7" t="s">
        <v>281</v>
      </c>
      <c s="7" r="B7" t="n">
        <v>58916</v>
      </c>
    </row>
    <row spans="1:3" r="8">
      <c s="4" r="A8" t="s">
        <v>282</v>
      </c>
      <c s="4" r="B8"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28"/>
    <col customWidth="1" max="2" min="2" width="30"/>
  </cols>
  <sheetData>
    <row spans="1:2" r="1">
      <c s="1" r="A1" t="s">
        <v>284</v>
      </c>
      <c s="2" r="B1" t="s">
        <v>1</v>
      </c>
    </row>
    <row spans="1:2" r="2">
      <c s="2" r="B2" t="s">
        <v>253</v>
      </c>
    </row>
    <row spans="1:2" r="3">
      <c s="4" r="A3" t="s">
        <v>285</v>
      </c>
      <c s="6" r="B3" t="n">
        <v>19555000</v>
      </c>
    </row>
    <row spans="1:2" r="4">
      <c s="4" r="A4" t="s">
        <v>286</v>
      </c>
    </row>
    <row spans="1:2" r="5">
      <c s="4" r="A5" t="s">
        <v>285</v>
      </c>
      <c s="6" r="B5" t="n">
        <v>960000</v>
      </c>
    </row>
    <row spans="1:2" r="6">
      <c s="4" r="A6" t="s">
        <v>287</v>
      </c>
      <c s="10" r="B6" t="n">
        <v>0.35</v>
      </c>
    </row>
    <row spans="1:2" r="7">
      <c s="4" r="A7" t="s">
        <v>288</v>
      </c>
      <c s="4" r="B7" t="s">
        <v>289</v>
      </c>
    </row>
    <row spans="1:2" r="8">
      <c s="4" r="A8" t="s">
        <v>290</v>
      </c>
    </row>
    <row spans="1:2" r="9">
      <c s="4" r="A9" t="s">
        <v>285</v>
      </c>
      <c s="6" r="B9" t="n">
        <v>1326087</v>
      </c>
    </row>
    <row spans="1:2" r="10">
      <c s="4" r="A10" t="s">
        <v>287</v>
      </c>
      <c s="10" r="B10" t="n">
        <v>0.46</v>
      </c>
    </row>
    <row spans="1:2" r="11">
      <c s="4" r="A11" t="s">
        <v>288</v>
      </c>
      <c s="4" r="B11" t="s">
        <v>291</v>
      </c>
    </row>
    <row spans="1:2" r="12">
      <c s="4" r="A12" t="s">
        <v>292</v>
      </c>
    </row>
    <row spans="1:2" r="13">
      <c s="4" r="A13" t="s">
        <v>285</v>
      </c>
      <c s="6" r="B13" t="n">
        <v>3500000</v>
      </c>
    </row>
    <row spans="1:2" r="14">
      <c s="4" r="A14" t="s">
        <v>287</v>
      </c>
      <c s="10" r="B14" t="n">
        <v>0.49</v>
      </c>
    </row>
    <row spans="1:2" r="15">
      <c s="4" r="A15" t="s">
        <v>288</v>
      </c>
      <c s="4" r="B15" t="s">
        <v>291</v>
      </c>
    </row>
    <row spans="1:2" r="16">
      <c s="4" r="A16" t="s">
        <v>293</v>
      </c>
    </row>
    <row spans="1:2" r="17">
      <c s="4" r="A17" t="s">
        <v>285</v>
      </c>
      <c s="6" r="B17" t="n">
        <v>1010000</v>
      </c>
    </row>
    <row spans="1:2" r="18">
      <c s="4" r="A18" t="s">
        <v>287</v>
      </c>
      <c s="10" r="B18" t="n">
        <v>1.1</v>
      </c>
    </row>
    <row spans="1:2" r="19">
      <c s="4" r="A19" t="s">
        <v>288</v>
      </c>
      <c s="4" r="B19" t="s">
        <v>294</v>
      </c>
    </row>
    <row spans="1:2" r="20">
      <c s="4" r="A20" t="s">
        <v>295</v>
      </c>
    </row>
    <row spans="1:2" r="21">
      <c s="4" r="A21" t="s">
        <v>285</v>
      </c>
      <c s="6" r="B21" t="n">
        <v>584416</v>
      </c>
    </row>
    <row spans="1:2" r="22">
      <c s="4" r="A22" t="s">
        <v>287</v>
      </c>
      <c s="10" r="B22" t="n">
        <v>1.13</v>
      </c>
    </row>
    <row spans="1:2" r="23">
      <c s="4" r="A23" t="s">
        <v>288</v>
      </c>
      <c s="4" r="B23" t="s">
        <v>296</v>
      </c>
    </row>
    <row spans="1:2" r="24">
      <c s="4" r="A24" t="s">
        <v>209</v>
      </c>
    </row>
    <row spans="1:2" r="25">
      <c s="4" r="A25" t="s">
        <v>285</v>
      </c>
      <c s="6" r="B25" t="n">
        <v>73805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97</v>
      </c>
      <c s="2" r="B1" t="s">
        <v>2</v>
      </c>
      <c s="2" r="C1" t="s">
        <v>28</v>
      </c>
    </row>
    <row spans="1:3" r="2">
      <c s="4" r="A2" t="s">
        <v>85</v>
      </c>
      <c s="7" r="B2" t="n">
        <v>150000</v>
      </c>
      <c s="7" r="C2" t="n">
        <v>234125</v>
      </c>
    </row>
    <row spans="1:3" r="3">
      <c s="4" r="A3" t="s">
        <v>298</v>
      </c>
      <c s="6" r="B3" t="n">
        <v>-50000</v>
      </c>
      <c s="6" r="C3" t="n">
        <v>-134125</v>
      </c>
    </row>
    <row spans="1:3" r="4">
      <c s="4" r="A4" t="s">
        <v>299</v>
      </c>
      <c s="6" r="B4" t="n">
        <v>100000</v>
      </c>
      <c s="6" r="C4" t="n">
        <v>100000</v>
      </c>
    </row>
    <row spans="1:3" r="5">
      <c s="4" r="A5" t="s">
        <v>300</v>
      </c>
    </row>
    <row spans="1:3" r="6">
      <c s="4" r="A6" t="s">
        <v>85</v>
      </c>
      <c s="4" r="B6" t="s">
        <v>41</v>
      </c>
      <c s="6" r="C6" t="n">
        <v>28125</v>
      </c>
    </row>
    <row spans="1:3" r="7">
      <c s="4" r="A7" t="s">
        <v>301</v>
      </c>
    </row>
    <row spans="1:3" r="8">
      <c s="4" r="A8" t="s">
        <v>85</v>
      </c>
      <c s="6" r="B8" t="n">
        <v>150000</v>
      </c>
      <c s="6" r="C8" t="n">
        <v>200000</v>
      </c>
    </row>
    <row spans="1:3" r="9">
      <c s="4" r="A9" t="s">
        <v>302</v>
      </c>
    </row>
    <row spans="1:3" r="10">
      <c s="4" r="A10" t="s">
        <v>85</v>
      </c>
      <c s="4" r="B10" t="s">
        <v>41</v>
      </c>
      <c s="7" r="C10" t="n">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v>
      </c>
      <c s="2" r="B1" t="s">
        <v>2</v>
      </c>
      <c s="2" r="C1" t="s">
        <v>28</v>
      </c>
    </row>
    <row spans="1:3" r="2">
      <c s="3" r="A2" t="s">
        <v>54</v>
      </c>
    </row>
    <row spans="1:3" r="3">
      <c s="4" r="A3" t="s">
        <v>55</v>
      </c>
      <c s="8" r="B3" t="n">
        <v>0.0001</v>
      </c>
      <c s="8" r="C3" t="n">
        <v>0.0001</v>
      </c>
    </row>
    <row spans="1:3" r="4">
      <c s="4" r="A4" t="s">
        <v>56</v>
      </c>
      <c s="6" r="B4" t="n">
        <v>10000000</v>
      </c>
      <c s="6" r="C4" t="n">
        <v>10000000</v>
      </c>
    </row>
    <row spans="1:3" r="5">
      <c s="4" r="A5" t="s">
        <v>57</v>
      </c>
      <c s="6" r="B5" t="n">
        <v>0</v>
      </c>
      <c s="6" r="C5" t="n">
        <v>0</v>
      </c>
    </row>
    <row spans="1:3" r="6">
      <c s="4" r="A6" t="s">
        <v>58</v>
      </c>
      <c s="6" r="B6" t="n">
        <v>0</v>
      </c>
      <c s="6" r="C6" t="n">
        <v>0</v>
      </c>
    </row>
    <row spans="1:3" r="7">
      <c s="4" r="A7" t="s">
        <v>59</v>
      </c>
      <c s="9" r="B7" t="n">
        <v>1e-05</v>
      </c>
      <c s="9" r="C7" t="n">
        <v>1e-05</v>
      </c>
    </row>
    <row spans="1:3" r="8">
      <c s="4" r="A8" t="s">
        <v>60</v>
      </c>
      <c s="6" r="B8" t="n">
        <v>500000000</v>
      </c>
      <c s="6" r="C8" t="n">
        <v>500000000</v>
      </c>
    </row>
    <row spans="1:3" r="9">
      <c s="4" r="A9" t="s">
        <v>61</v>
      </c>
      <c s="6" r="B9" t="n">
        <v>69955847</v>
      </c>
      <c s="6" r="C9" t="n">
        <v>67781934</v>
      </c>
    </row>
    <row spans="1:3" r="10">
      <c s="4" r="A10" t="s">
        <v>62</v>
      </c>
      <c s="6" r="B10" t="n">
        <v>69955847</v>
      </c>
      <c s="6" r="C10" t="n">
        <v>67781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03</v>
      </c>
      <c s="2" r="B1" t="s">
        <v>2</v>
      </c>
      <c s="2" r="C1" t="s">
        <v>28</v>
      </c>
    </row>
    <row spans="1:3" r="2">
      <c s="4" r="A2" t="s">
        <v>36</v>
      </c>
      <c s="7" r="B2" t="n">
        <v>28156</v>
      </c>
      <c s="7" r="C2" t="n">
        <v>71563</v>
      </c>
    </row>
    <row spans="1:3" r="3">
      <c s="4" r="A3" t="s">
        <v>43</v>
      </c>
      <c s="6" r="B3" t="n">
        <v>100000</v>
      </c>
      <c s="7" r="C3" t="n">
        <v>100000</v>
      </c>
    </row>
    <row spans="1:3" r="4">
      <c s="4" r="A4" t="s">
        <v>304</v>
      </c>
    </row>
    <row spans="1:3" r="5">
      <c s="4" r="A5" t="s">
        <v>36</v>
      </c>
      <c s="7" r="B5" t="n">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305</v>
      </c>
      <c s="2" r="B1" t="s">
        <v>64</v>
      </c>
      <c s="2" r="D1" t="s">
        <v>1</v>
      </c>
    </row>
    <row spans="1:6" r="2">
      <c s="2" r="B2" t="s">
        <v>2</v>
      </c>
      <c s="2" r="C2" t="s">
        <v>65</v>
      </c>
      <c s="2" r="D2" t="s">
        <v>2</v>
      </c>
      <c s="2" r="E2" t="s">
        <v>65</v>
      </c>
      <c s="2" r="F2" t="s">
        <v>28</v>
      </c>
    </row>
    <row spans="1:6" r="3">
      <c s="4" r="A3" t="s">
        <v>37</v>
      </c>
      <c s="7" r="B3" t="n">
        <v>30080</v>
      </c>
      <c s="7" r="D3" t="n">
        <v>30080</v>
      </c>
      <c s="7" r="F3" t="n">
        <v>30095</v>
      </c>
    </row>
    <row spans="1:6" r="4">
      <c s="4" r="A4" t="s">
        <v>306</v>
      </c>
      <c s="6" r="B4" t="n">
        <v>24000</v>
      </c>
      <c s="7" r="C4" t="n">
        <v>80667</v>
      </c>
      <c s="6" r="D4" t="n">
        <v>134567</v>
      </c>
      <c s="7" r="E4" t="n">
        <v>140627</v>
      </c>
    </row>
    <row spans="1:6" r="5">
      <c s="4" r="A5" t="s">
        <v>307</v>
      </c>
    </row>
    <row spans="1:6" r="6">
      <c s="4" r="A6" t="s">
        <v>308</v>
      </c>
      <c s="6" r="B6" t="n">
        <v>3000</v>
      </c>
      <c s="6" r="C6" t="n">
        <v>3000</v>
      </c>
      <c s="6" r="D6" t="n">
        <v>9000</v>
      </c>
      <c s="6" r="E6" t="n">
        <v>9000</v>
      </c>
    </row>
    <row spans="1:6" r="7">
      <c s="4" r="A7" t="s">
        <v>309</v>
      </c>
    </row>
    <row spans="1:6" r="8">
      <c s="4" r="A8" t="s">
        <v>308</v>
      </c>
      <c s="7" r="B8" t="n">
        <v>30080</v>
      </c>
      <c s="7" r="C8" t="n">
        <v>20583</v>
      </c>
      <c s="7" r="D8" t="n">
        <v>121595</v>
      </c>
      <c s="7" r="E8" t="n">
        <v>83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4" r="B4" t="s">
        <v>41</v>
      </c>
      <c s="4" r="C4" t="s">
        <v>41</v>
      </c>
      <c s="4" r="D4" t="s">
        <v>41</v>
      </c>
      <c s="4" r="E4" t="s">
        <v>41</v>
      </c>
    </row>
    <row spans="1:5" r="5">
      <c s="3" r="A5" t="s">
        <v>68</v>
      </c>
    </row>
    <row spans="1:5" r="6">
      <c s="4" r="A6" t="s">
        <v>69</v>
      </c>
      <c s="6" r="B6" t="n">
        <v>45381</v>
      </c>
      <c s="6" r="C6" t="n">
        <v>80667</v>
      </c>
      <c s="6" r="D6" t="n">
        <v>231013</v>
      </c>
      <c s="6" r="E6" t="n">
        <v>192292</v>
      </c>
    </row>
    <row spans="1:5" r="7">
      <c s="4" r="A7" t="s">
        <v>70</v>
      </c>
      <c s="6" r="B7" t="n">
        <v>223832</v>
      </c>
      <c s="6" r="C7" t="n">
        <v>216363</v>
      </c>
      <c s="6" r="D7" t="n">
        <v>1347063</v>
      </c>
      <c s="6" r="E7" t="n">
        <v>585866</v>
      </c>
    </row>
    <row spans="1:5" r="8">
      <c s="4" r="A8" t="s">
        <v>71</v>
      </c>
      <c s="6" r="B8" t="n">
        <v>269213</v>
      </c>
      <c s="6" r="C8" t="n">
        <v>297030</v>
      </c>
      <c s="6" r="D8" t="n">
        <v>1578076</v>
      </c>
      <c s="6" r="E8" t="n">
        <v>778158</v>
      </c>
    </row>
    <row spans="1:5" r="9">
      <c s="4" r="A9" t="s">
        <v>72</v>
      </c>
      <c s="6" r="B9" t="n">
        <v>-269213</v>
      </c>
      <c s="6" r="C9" t="n">
        <v>-297030</v>
      </c>
      <c s="6" r="D9" t="n">
        <v>-1578076</v>
      </c>
      <c s="6" r="E9" t="n">
        <v>-778158</v>
      </c>
    </row>
    <row spans="1:5" r="10">
      <c s="3" r="A10" t="s">
        <v>73</v>
      </c>
    </row>
    <row spans="1:5" r="11">
      <c s="4" r="A11" t="s">
        <v>74</v>
      </c>
      <c s="6" r="B11" t="n">
        <v>149</v>
      </c>
      <c s="4" r="C11" t="s">
        <v>41</v>
      </c>
      <c s="6" r="D11" t="n">
        <v>768</v>
      </c>
      <c s="4" r="E11" t="s">
        <v>41</v>
      </c>
    </row>
    <row spans="1:5" r="12">
      <c s="4" r="A12" t="s">
        <v>75</v>
      </c>
      <c s="6" r="B12" t="n">
        <v>-2819</v>
      </c>
      <c s="4" r="C12" t="s">
        <v>41</v>
      </c>
      <c s="6" r="D12" t="n">
        <v>-2819</v>
      </c>
      <c s="4" r="E12" t="s">
        <v>41</v>
      </c>
    </row>
    <row spans="1:5" r="13">
      <c s="4" r="A13" t="s">
        <v>76</v>
      </c>
      <c s="6" r="B13" t="n">
        <v>-30753</v>
      </c>
      <c s="4" r="C13" t="s">
        <v>41</v>
      </c>
      <c s="6" r="D13" t="n">
        <v>-30753</v>
      </c>
      <c s="4" r="E13" t="s">
        <v>41</v>
      </c>
    </row>
    <row spans="1:5" r="14">
      <c s="4" r="A14" t="s">
        <v>77</v>
      </c>
      <c s="6" r="B14" t="n">
        <v>-33423</v>
      </c>
      <c s="4" r="C14" t="s">
        <v>41</v>
      </c>
      <c s="6" r="D14" t="n">
        <v>-32804</v>
      </c>
      <c s="4" r="E14" t="s">
        <v>41</v>
      </c>
    </row>
    <row spans="1:5" r="15">
      <c s="4" r="A15" t="s">
        <v>78</v>
      </c>
      <c s="7" r="B15" t="n">
        <v>-302636</v>
      </c>
      <c s="7" r="C15" t="n">
        <v>-297030</v>
      </c>
      <c s="7" r="D15" t="n">
        <v>-1610880</v>
      </c>
      <c s="7" r="E15" t="n">
        <v>-778158</v>
      </c>
    </row>
    <row spans="1:5" r="16">
      <c s="4" r="A16" t="s">
        <v>79</v>
      </c>
      <c s="7" r="B16" t="n">
        <v>0</v>
      </c>
      <c s="7" r="C16" t="n">
        <v>0</v>
      </c>
      <c s="10" r="D16" t="n">
        <v>-0.02</v>
      </c>
      <c s="10" r="E16" t="n">
        <v>-0.01</v>
      </c>
    </row>
    <row spans="1:5" r="17">
      <c s="4" r="A17" t="s">
        <v>80</v>
      </c>
      <c s="6" r="B17" t="n">
        <v>69955847</v>
      </c>
      <c s="6" r="C17" t="n">
        <v>67704921</v>
      </c>
      <c s="6" r="D17" t="n">
        <v>69695772</v>
      </c>
      <c s="6" r="E17" t="n">
        <v>67048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7"/>
    <col customWidth="1" max="5" min="5" width="11"/>
  </cols>
  <sheetData>
    <row spans="1:5" r="1">
      <c s="1" r="A1" t="s">
        <v>81</v>
      </c>
      <c s="2" r="B1" t="s">
        <v>82</v>
      </c>
      <c s="2" r="C1" t="s">
        <v>83</v>
      </c>
      <c s="2" r="D1" t="s">
        <v>84</v>
      </c>
      <c s="2" r="E1" t="s">
        <v>85</v>
      </c>
    </row>
    <row spans="1:5" r="2">
      <c s="4" r="A2" t="s">
        <v>86</v>
      </c>
      <c s="6" r="B2" t="n">
        <v>66575122</v>
      </c>
    </row>
    <row spans="1:5" r="3">
      <c s="4" r="A3" t="s">
        <v>87</v>
      </c>
      <c s="7" r="B3" t="n">
        <v>666</v>
      </c>
      <c s="7" r="C3" t="n">
        <v>8128860</v>
      </c>
      <c s="7" r="D3" t="n">
        <v>-7655188</v>
      </c>
      <c s="7" r="E3" t="n">
        <v>474338</v>
      </c>
    </row>
    <row spans="1:5" r="4">
      <c s="4" r="A4" t="s">
        <v>88</v>
      </c>
      <c s="6" r="B4" t="n">
        <v>1010000</v>
      </c>
    </row>
    <row spans="1:5" r="5">
      <c s="4" r="A5" t="s">
        <v>89</v>
      </c>
      <c s="7" r="B5" t="n">
        <v>10</v>
      </c>
      <c s="6" r="C5" t="n">
        <v>1009990</v>
      </c>
      <c s="4" r="D5" t="s">
        <v>41</v>
      </c>
      <c s="6" r="E5" t="n">
        <v>1010000</v>
      </c>
    </row>
    <row spans="1:5" r="6">
      <c s="4" r="A6" t="s">
        <v>90</v>
      </c>
      <c s="6" r="B6" t="n">
        <v>196812</v>
      </c>
    </row>
    <row spans="1:5" r="7">
      <c s="4" r="A7" t="s">
        <v>91</v>
      </c>
      <c s="7" r="B7" t="n">
        <v>2</v>
      </c>
      <c s="6" r="C7" t="n">
        <v>-2</v>
      </c>
      <c s="4" r="D7" t="s">
        <v>41</v>
      </c>
      <c s="4" r="E7" t="s">
        <v>41</v>
      </c>
    </row>
    <row spans="1:5" r="8">
      <c s="4" r="A8" t="s">
        <v>92</v>
      </c>
      <c s="4" r="B8" t="s">
        <v>41</v>
      </c>
      <c s="6" r="C8" t="n">
        <v>59122</v>
      </c>
      <c s="4" r="D8" t="s">
        <v>41</v>
      </c>
      <c s="6" r="E8" t="n">
        <v>59122</v>
      </c>
    </row>
    <row spans="1:5" r="9">
      <c s="4" r="A9" t="s">
        <v>78</v>
      </c>
      <c s="4" r="B9" t="s">
        <v>41</v>
      </c>
      <c s="4" r="C9" t="s">
        <v>41</v>
      </c>
      <c s="6" r="D9" t="n">
        <v>-1318507</v>
      </c>
      <c s="6" r="E9" t="n">
        <v>-1318507</v>
      </c>
    </row>
    <row spans="1:5" r="10">
      <c s="4" r="A10" t="s">
        <v>93</v>
      </c>
      <c s="6" r="B10" t="n">
        <v>67781934</v>
      </c>
    </row>
    <row spans="1:5" r="11">
      <c s="4" r="A11" t="s">
        <v>94</v>
      </c>
      <c s="7" r="B11" t="n">
        <v>678</v>
      </c>
      <c s="6" r="C11" t="n">
        <v>9197970</v>
      </c>
      <c s="6" r="D11" t="n">
        <v>-8973695</v>
      </c>
      <c s="6" r="E11" t="n">
        <v>224953</v>
      </c>
    </row>
    <row spans="1:5" r="12">
      <c s="4" r="A12" t="s">
        <v>90</v>
      </c>
      <c s="6" r="B12" t="n">
        <v>2173913</v>
      </c>
    </row>
    <row spans="1:5" r="13">
      <c s="4" r="A13" t="s">
        <v>91</v>
      </c>
      <c s="7" r="B13" t="n">
        <v>22</v>
      </c>
      <c s="6" r="C13" t="n">
        <v>999978</v>
      </c>
      <c s="4" r="D13" t="s">
        <v>41</v>
      </c>
      <c s="6" r="E13" t="n">
        <v>1000000</v>
      </c>
    </row>
    <row spans="1:5" r="14">
      <c s="4" r="A14" t="s">
        <v>92</v>
      </c>
      <c s="4" r="B14" t="s">
        <v>41</v>
      </c>
      <c s="6" r="C14" t="n">
        <v>287238</v>
      </c>
      <c s="4" r="D14" t="s">
        <v>41</v>
      </c>
      <c s="6" r="E14" t="n">
        <v>287238</v>
      </c>
    </row>
    <row spans="1:5" r="15">
      <c s="4" r="A15" t="s">
        <v>95</v>
      </c>
      <c s="4" r="B15" t="s">
        <v>41</v>
      </c>
      <c s="6" r="C15" t="n">
        <v>340735</v>
      </c>
      <c s="4" r="D15" t="s">
        <v>41</v>
      </c>
      <c s="6" r="E15" t="n">
        <v>340735</v>
      </c>
    </row>
    <row spans="1:5" r="16">
      <c s="4" r="A16" t="s">
        <v>96</v>
      </c>
      <c s="4" r="B16" t="s">
        <v>41</v>
      </c>
      <c s="6" r="C16" t="n">
        <v>359265</v>
      </c>
      <c s="4" r="D16" t="s">
        <v>41</v>
      </c>
      <c s="6" r="E16" t="n">
        <v>359265</v>
      </c>
    </row>
    <row spans="1:5" r="17">
      <c s="4" r="A17" t="s">
        <v>78</v>
      </c>
      <c s="4" r="B17" t="s">
        <v>41</v>
      </c>
      <c s="4" r="C17" t="s">
        <v>41</v>
      </c>
      <c s="6" r="D17" t="n">
        <v>-1610880</v>
      </c>
      <c s="6" r="E17" t="n">
        <v>-1610880</v>
      </c>
    </row>
    <row spans="1:5" r="18">
      <c s="4" r="A18" t="s">
        <v>97</v>
      </c>
      <c s="6" r="B18" t="n">
        <v>69955847</v>
      </c>
    </row>
    <row spans="1:5" r="19">
      <c s="4" r="A19" t="s">
        <v>98</v>
      </c>
      <c s="7" r="B19" t="n">
        <v>700</v>
      </c>
      <c s="7" r="C19" t="n">
        <v>11185186</v>
      </c>
      <c s="7" r="D19" t="n">
        <v>-10584575</v>
      </c>
      <c s="7" r="E19" t="n">
        <v>6013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9</v>
      </c>
      <c s="2" r="B1" t="s">
        <v>1</v>
      </c>
    </row>
    <row spans="1:3" r="2">
      <c s="2" r="B2" t="s">
        <v>2</v>
      </c>
      <c s="2" r="C2" t="s">
        <v>65</v>
      </c>
    </row>
    <row spans="1:3" r="3">
      <c s="3" r="A3" t="s">
        <v>100</v>
      </c>
    </row>
    <row spans="1:3" r="4">
      <c s="4" r="A4" t="s">
        <v>78</v>
      </c>
      <c s="7" r="B4" t="n">
        <v>-1610880</v>
      </c>
      <c s="7" r="C4" t="n">
        <v>-778158</v>
      </c>
    </row>
    <row spans="1:3" r="5">
      <c s="3" r="A5" t="s">
        <v>101</v>
      </c>
    </row>
    <row spans="1:3" r="6">
      <c s="4" r="A6" t="s">
        <v>102</v>
      </c>
      <c s="4" r="B6" t="s">
        <v>41</v>
      </c>
      <c s="6" r="C6" t="n">
        <v>10000</v>
      </c>
    </row>
    <row spans="1:3" r="7">
      <c s="4" r="A7" t="s">
        <v>103</v>
      </c>
      <c s="6" r="B7" t="n">
        <v>287238</v>
      </c>
      <c s="6" r="C7" t="n">
        <v>39542</v>
      </c>
    </row>
    <row spans="1:3" r="8">
      <c s="4" r="A8" t="s">
        <v>76</v>
      </c>
      <c s="6" r="B8" t="n">
        <v>30753</v>
      </c>
      <c s="4" r="C8" t="s">
        <v>41</v>
      </c>
    </row>
    <row spans="1:3" r="9">
      <c s="3" r="A9" t="s">
        <v>104</v>
      </c>
    </row>
    <row spans="1:3" r="10">
      <c s="4" r="A10" t="s">
        <v>105</v>
      </c>
      <c s="6" r="B10" t="n">
        <v>-1737</v>
      </c>
      <c s="6" r="C10" t="n">
        <v>-26869</v>
      </c>
    </row>
    <row spans="1:3" r="11">
      <c s="4" r="A11" t="s">
        <v>106</v>
      </c>
      <c s="6" r="B11" t="n">
        <v>-43407</v>
      </c>
      <c s="6" r="C11" t="n">
        <v>77859</v>
      </c>
    </row>
    <row spans="1:3" r="12">
      <c s="4" r="A12" t="s">
        <v>107</v>
      </c>
      <c s="6" r="B12" t="n">
        <v>9497</v>
      </c>
      <c s="6" r="C12" t="n">
        <v>6545</v>
      </c>
    </row>
    <row spans="1:3" r="13">
      <c s="4" r="A13" t="s">
        <v>108</v>
      </c>
      <c s="6" r="B13" t="n">
        <v>2819</v>
      </c>
      <c s="4" r="C13" t="s">
        <v>41</v>
      </c>
    </row>
    <row spans="1:3" r="14">
      <c s="4" r="A14" t="s">
        <v>109</v>
      </c>
      <c s="6" r="B14" t="n">
        <v>-84125</v>
      </c>
      <c s="6" r="C14" t="n">
        <v>-116125</v>
      </c>
    </row>
    <row spans="1:3" r="15">
      <c s="4" r="A15" t="s">
        <v>110</v>
      </c>
      <c s="6" r="B15" t="n">
        <v>-1409842</v>
      </c>
      <c s="6" r="C15" t="n">
        <v>-787206</v>
      </c>
    </row>
    <row spans="1:3" r="16">
      <c s="3" r="A16" t="s">
        <v>111</v>
      </c>
    </row>
    <row spans="1:3" r="17">
      <c s="4" r="A17" t="s">
        <v>112</v>
      </c>
      <c s="6" r="B17" t="n">
        <v>1000000</v>
      </c>
      <c s="6" r="C17" t="n">
        <v>1010000</v>
      </c>
    </row>
    <row spans="1:3" r="18">
      <c s="4" r="A18" t="s">
        <v>113</v>
      </c>
      <c s="6" r="B18" t="n">
        <v>700000</v>
      </c>
      <c s="4" r="C18" t="s">
        <v>41</v>
      </c>
    </row>
    <row spans="1:3" r="19">
      <c s="4" r="A19" t="s">
        <v>114</v>
      </c>
      <c s="6" r="B19" t="n">
        <v>1700000</v>
      </c>
      <c s="6" r="C19" t="n">
        <v>1010000</v>
      </c>
    </row>
    <row spans="1:3" r="20">
      <c s="4" r="A20" t="s">
        <v>115</v>
      </c>
      <c s="6" r="B20" t="n">
        <v>290158</v>
      </c>
      <c s="6" r="C20" t="n">
        <v>222794</v>
      </c>
    </row>
    <row spans="1:3" r="21">
      <c s="4" r="A21" t="s">
        <v>116</v>
      </c>
      <c s="6" r="B21" t="n">
        <v>397589</v>
      </c>
      <c s="6" r="C21" t="n">
        <v>683098</v>
      </c>
    </row>
    <row spans="1:3" r="22">
      <c s="4" r="A22" t="s">
        <v>117</v>
      </c>
      <c s="6" r="B22" t="n">
        <v>687747</v>
      </c>
      <c s="6" r="C22" t="n">
        <v>905892</v>
      </c>
    </row>
    <row spans="1:3" r="23">
      <c s="3" r="A23" t="s">
        <v>118</v>
      </c>
    </row>
    <row spans="1:3" r="24">
      <c s="4" r="A24" t="s">
        <v>119</v>
      </c>
      <c s="4" r="B24" t="s">
        <v>41</v>
      </c>
      <c s="4" r="C24" t="s">
        <v>41</v>
      </c>
    </row>
    <row spans="1:3" r="25">
      <c s="4" r="A25" t="s">
        <v>120</v>
      </c>
      <c s="4" r="B25" t="s">
        <v>41</v>
      </c>
      <c s="4" r="C25" t="s">
        <v>41</v>
      </c>
    </row>
    <row spans="1:3" r="26">
      <c s="3" r="A26" t="s">
        <v>121</v>
      </c>
    </row>
    <row spans="1:3" r="27">
      <c s="4" r="A27" t="s">
        <v>122</v>
      </c>
      <c s="6" r="B27" t="n">
        <v>340735</v>
      </c>
      <c s="4" r="C27" t="s">
        <v>41</v>
      </c>
    </row>
    <row spans="1:3" r="28">
      <c s="4" r="A28" t="s">
        <v>123</v>
      </c>
      <c s="7" r="B28" t="n">
        <v>359265</v>
      </c>
      <c s="4" r="C28"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Nature and Contin</vt:lpstr>
      <vt:lpstr>Significant Accounting Policies</vt:lpstr>
      <vt:lpstr>Debt</vt:lpstr>
      <vt:lpstr>Common Stock Options</vt:lpstr>
      <vt:lpstr>Common Stock</vt:lpstr>
      <vt:lpstr>Contract and Contribution Payab</vt:lpstr>
      <vt:lpstr>Related Party Transactions</vt:lpstr>
      <vt:lpstr>Subsequent Events</vt:lpstr>
      <vt:lpstr>Significant Accounting Polici15</vt:lpstr>
      <vt:lpstr>Significant Accounting Polici16</vt:lpstr>
      <vt:lpstr>Common Stock Options (Tables)</vt:lpstr>
      <vt:lpstr>Common Stock (Tables)</vt:lpstr>
      <vt:lpstr>Contract and Contribution Pay19</vt:lpstr>
      <vt:lpstr>Organization Nature and Continu</vt:lpstr>
      <vt:lpstr>Significant Accounting Polici21</vt:lpstr>
      <vt:lpstr>Debt (Details Narrative)</vt:lpstr>
      <vt:lpstr>Common Stock Options (Details)</vt:lpstr>
      <vt:lpstr>Common Stock Options (Details 1</vt:lpstr>
      <vt:lpstr>Common Stock Options (Details 2</vt:lpstr>
      <vt:lpstr>Common Stock Options (Details 3</vt:lpstr>
      <vt:lpstr>Common Stock Options (Details N</vt:lpstr>
      <vt:lpstr>Common Stock (Details)</vt:lpstr>
      <vt:lpstr>Contract and Contribution Pay29</vt:lpstr>
      <vt:lpstr>Contract and Contribution Pay3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01:04Z</dcterms:created>
  <dcterms:modified xmlns:dcterms="http://purl.org/dc/terms/" xmlns:xsi="http://www.w3.org/2001/XMLSchema-instance" xsi:type="dcterms:W3CDTF">2016-11-10T12:01:04Z</dcterms:modified>
  <dc:title xmlns:dc="http://purl.org/dc/elements/1.1/">Untitled</dc:title>
  <dc:description xmlns:dc="http://purl.org/dc/elements/1.1/"/>
  <dc:subject xmlns:dc="http://purl.org/dc/elements/1.1/"/>
  <cp:keywords/>
  <cp:category/>
</cp:coreProperties>
</file>